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Revenue" sheetId="11" state="visible" r:id="rId11"/>
    <sheet xmlns:r="http://schemas.openxmlformats.org/officeDocument/2006/relationships" name="Related Party Transactions and " sheetId="12" state="visible" r:id="rId12"/>
    <sheet xmlns:r="http://schemas.openxmlformats.org/officeDocument/2006/relationships" name="Brand License" sheetId="13" state="visible" r:id="rId13"/>
    <sheet xmlns:r="http://schemas.openxmlformats.org/officeDocument/2006/relationships" name="Income Taxes" sheetId="14" state="visible" r:id="rId14"/>
    <sheet xmlns:r="http://schemas.openxmlformats.org/officeDocument/2006/relationships" name="Product Reseller Agreement" sheetId="15" state="visible" r:id="rId15"/>
    <sheet xmlns:r="http://schemas.openxmlformats.org/officeDocument/2006/relationships" name="Convertible Promissory Notes" sheetId="16" state="visible" r:id="rId16"/>
    <sheet xmlns:r="http://schemas.openxmlformats.org/officeDocument/2006/relationships" name="Conversion Option Derivative Li"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Income Taxes (Tables)" sheetId="20" state="visible" r:id="rId20"/>
    <sheet xmlns:r="http://schemas.openxmlformats.org/officeDocument/2006/relationships" name="Convertible Promissory Notes (T" sheetId="21" state="visible" r:id="rId21"/>
    <sheet xmlns:r="http://schemas.openxmlformats.org/officeDocument/2006/relationships" name="Conversion Option Derivative 22" sheetId="22" state="visible" r:id="rId22"/>
    <sheet xmlns:r="http://schemas.openxmlformats.org/officeDocument/2006/relationships" name="Nature of Business, Basis of 23" sheetId="23" state="visible" r:id="rId23"/>
    <sheet xmlns:r="http://schemas.openxmlformats.org/officeDocument/2006/relationships" name="Significant Accounting Polici24" sheetId="24" state="visible" r:id="rId24"/>
    <sheet xmlns:r="http://schemas.openxmlformats.org/officeDocument/2006/relationships" name="Capital Stock (Details)" sheetId="25" state="visible" r:id="rId25"/>
    <sheet xmlns:r="http://schemas.openxmlformats.org/officeDocument/2006/relationships" name="Revenue (Details)" sheetId="26" state="visible" r:id="rId26"/>
    <sheet xmlns:r="http://schemas.openxmlformats.org/officeDocument/2006/relationships" name="Related Party Transactions an27" sheetId="27" state="visible" r:id="rId27"/>
    <sheet xmlns:r="http://schemas.openxmlformats.org/officeDocument/2006/relationships" name="Brand License (Details)"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Textual)" sheetId="32" state="visible" r:id="rId32"/>
    <sheet xmlns:r="http://schemas.openxmlformats.org/officeDocument/2006/relationships" name="Convertible Promissory Notes (D" sheetId="33" state="visible" r:id="rId33"/>
    <sheet xmlns:r="http://schemas.openxmlformats.org/officeDocument/2006/relationships" name="Convertible Promissory Notes 34" sheetId="34" state="visible" r:id="rId34"/>
    <sheet xmlns:r="http://schemas.openxmlformats.org/officeDocument/2006/relationships" name="Conversion Option Derivative 35" sheetId="35" state="visible" r:id="rId35"/>
    <sheet xmlns:r="http://schemas.openxmlformats.org/officeDocument/2006/relationships" name="Conversion Option Derivative 36" sheetId="36" state="visible" r:id="rId36"/>
    <sheet xmlns:r="http://schemas.openxmlformats.org/officeDocument/2006/relationships" name="Conversion Option Derivative 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6</t>
  </si>
  <si>
    <t>Jul. 19, 2017</t>
  </si>
  <si>
    <t>Jun. 30, 2016</t>
  </si>
  <si>
    <t>Document and Entity Information [Abstract]</t>
  </si>
  <si>
    <t>Entity Registrant Name</t>
  </si>
  <si>
    <t>HPIL HOLDING</t>
  </si>
  <si>
    <t>Entity Central Index Key</t>
  </si>
  <si>
    <t>Trading Symbol</t>
  </si>
  <si>
    <t>HPIL</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 Assets:</t>
  </si>
  <si>
    <t>Cash</t>
  </si>
  <si>
    <t>Accounts receivable</t>
  </si>
  <si>
    <t xml:space="preserve"> </t>
  </si>
  <si>
    <t>Total current Assets</t>
  </si>
  <si>
    <t>Other Assets:</t>
  </si>
  <si>
    <t>Brand license (Note 6)</t>
  </si>
  <si>
    <t>Total other Assets</t>
  </si>
  <si>
    <t>Total Assets</t>
  </si>
  <si>
    <t>Current Liabilities:</t>
  </si>
  <si>
    <t>Accounts payable and accrued expenses</t>
  </si>
  <si>
    <t>Advances from stockholder (Note 5)</t>
  </si>
  <si>
    <t>Advances from officer (Note 6)</t>
  </si>
  <si>
    <t>Advance from investor</t>
  </si>
  <si>
    <t>Convertible promissory notes (Note 9)</t>
  </si>
  <si>
    <t>Conversion option derivative liability (Note 10)</t>
  </si>
  <si>
    <t>Total current Liabilities</t>
  </si>
  <si>
    <t>Total Liabilities</t>
  </si>
  <si>
    <t>Stockholders' (Deficit) Equity:</t>
  </si>
  <si>
    <t>Common stock par value $0.0001; 400,000,000 shares authorized; 47,308,000 issued and outstanding at December 31, 2016 and December 31, 2015 (Note 3)</t>
  </si>
  <si>
    <t>Additional paid-in capital</t>
  </si>
  <si>
    <t>Accumulated deficit</t>
  </si>
  <si>
    <t>Total Stockholders' (Deficit) Equity</t>
  </si>
  <si>
    <t>Total Liabilities and Stockholders' (Deficit) Equity</t>
  </si>
  <si>
    <t>Series 1, class P-1</t>
  </si>
  <si>
    <t>Preferred stock</t>
  </si>
  <si>
    <t>Series 1, class P-2</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and Comprehensive Loss - USD ($)</t>
  </si>
  <si>
    <t>Statement of Comprehensive Income [Abstract]</t>
  </si>
  <si>
    <t>Consulting revenue (Note 4)</t>
  </si>
  <si>
    <t>Expenses:</t>
  </si>
  <si>
    <t>General and administrative (Note 5)</t>
  </si>
  <si>
    <t>Commitment fees (Note 3)</t>
  </si>
  <si>
    <t>Research and development (Note 5)</t>
  </si>
  <si>
    <t>Equity loss in unconsolidated affiliate</t>
  </si>
  <si>
    <t>Impairment of brand license (Note 6)</t>
  </si>
  <si>
    <t>Total expenses</t>
  </si>
  <si>
    <t>Other income (expense):</t>
  </si>
  <si>
    <t>Accretion expense (Note 9)</t>
  </si>
  <si>
    <t>Loss on change in Fair Value of conversion option derivative liability (Note 10)</t>
  </si>
  <si>
    <t>Disposition of unconsolidated affiliate (Note 3)</t>
  </si>
  <si>
    <t>Net loss and comprehensive loss available to common shareholders</t>
  </si>
  <si>
    <t>Common shares</t>
  </si>
  <si>
    <t>Outstanding - Basic and diluted</t>
  </si>
  <si>
    <t>Net loss per common shares</t>
  </si>
  <si>
    <t>Consolidated Statement of Stockholders' (Deficit) Equity - USD ($)</t>
  </si>
  <si>
    <t>Total</t>
  </si>
  <si>
    <t>Preferred Stock Series 1, Class P-1</t>
  </si>
  <si>
    <t>Preferred Stock Series 1, Class P-2</t>
  </si>
  <si>
    <t>Common Stock</t>
  </si>
  <si>
    <t>Additional Paid-In Capital</t>
  </si>
  <si>
    <t>Accumulated Deficit</t>
  </si>
  <si>
    <t>Balance at Dec. 31, 2014</t>
  </si>
  <si>
    <t>Balance, shares at Dec. 31, 2014</t>
  </si>
  <si>
    <t>Cancellation of common stock, disposition unconsolidated affiliate, at $1.00 per share (September 17, 2015)</t>
  </si>
  <si>
    <t>Cancellation of common stock, disposition unconsolidated affiliate, at $1.00 per share (September 17, 2015), Shares</t>
  </si>
  <si>
    <t>Cancellation of common stock, disposition of unconsolidated affiliate, at $1.05 per share (November 15, 2015)</t>
  </si>
  <si>
    <t>Cancellation of common stock, disposition of unconsolidated affiliate, at $1.05 per share (November 15, 2015), Shares</t>
  </si>
  <si>
    <t>Cancellation of common stock, disposition of asset, at par value per share (December 9, 2015)</t>
  </si>
  <si>
    <t>Cancellation of common stock, disposition of asset, at par value per share (December 9, 2015), Shares</t>
  </si>
  <si>
    <t>Net loss and comprehensive loss</t>
  </si>
  <si>
    <t>Balance at Dec. 31, 2015</t>
  </si>
  <si>
    <t>Balance, shares at Dec. 31, 2015</t>
  </si>
  <si>
    <t>Balance at Dec. 31, 2016</t>
  </si>
  <si>
    <t>Balance, shares at Dec. 31, 2016</t>
  </si>
  <si>
    <t>Consolidated Statement of Stockholders' (Deficit) Equity (Parenthetical) - $ / shares</t>
  </si>
  <si>
    <t>Nov. 15, 2015</t>
  </si>
  <si>
    <t>Sep. 17, 2015</t>
  </si>
  <si>
    <t>Statement of Stockholders' Equity [Abstract]</t>
  </si>
  <si>
    <t>Disposition unconsolidated affiliate per share</t>
  </si>
  <si>
    <t>Consolidated Statements of Cash Flows - USD ($)</t>
  </si>
  <si>
    <t>OPERATING ACTIVITIES:</t>
  </si>
  <si>
    <t>Net loss</t>
  </si>
  <si>
    <t>Adjustment for non-cash item:</t>
  </si>
  <si>
    <t>Equity loss from unconsolidated affiliate</t>
  </si>
  <si>
    <t>Disposition of unconsolidated affiliate</t>
  </si>
  <si>
    <t>Impairment of brand license</t>
  </si>
  <si>
    <t>Commitment fees</t>
  </si>
  <si>
    <t>Accretion expense</t>
  </si>
  <si>
    <t>Loss on change in FV of conversion option derivative liability</t>
  </si>
  <si>
    <t>Non-cash promotional expenses</t>
  </si>
  <si>
    <t>Adjustments for changes in working capital:</t>
  </si>
  <si>
    <t>Prepaid expenses</t>
  </si>
  <si>
    <t>Convertible notes payable</t>
  </si>
  <si>
    <t>NET CASH USED IN OPERATING ACTIVITIES</t>
  </si>
  <si>
    <t>FINANCING ACTIVITIES:</t>
  </si>
  <si>
    <t>Proceeds from convertible note payable</t>
  </si>
  <si>
    <t>Advances from stockholder</t>
  </si>
  <si>
    <t>Advances from officer</t>
  </si>
  <si>
    <t>NET CASH PROVIDED BY FINANCING ACTIVITIES:</t>
  </si>
  <si>
    <t>NET (DECREASE) INCREASE IN CASH</t>
  </si>
  <si>
    <t>CASH - BEGINNING OF YEAR</t>
  </si>
  <si>
    <t>CASH - END OF YEAR</t>
  </si>
  <si>
    <t>Non-Cash Transaction:</t>
  </si>
  <si>
    <t>HPIL Holding common shares received as consideration in disposition of interest in unconsolidated affiliate</t>
  </si>
  <si>
    <t>HPIL Holding common shares received as consideration in disposition of patents and related other assets</t>
  </si>
  <si>
    <t>Nature of Business, Basis of Presentation and Going Concern</t>
  </si>
  <si>
    <t>Nature of Business, Basis of Presentation and Going Concern [Abstract]</t>
  </si>
  <si>
    <t>NATURE OF BUSINESS, BASIS OF PRESENTATION AND GOING CONCERN</t>
  </si>
  <si>
    <t>NOTE 1 – NATURE OF BUSINESS, BASIS OF PRESENTATION AND GOING CONCERN Nature of Operations and Going Concern HPIL Holding (referred to in this report as “HPIL” or the “Company”) (formerly Trim Holding Group) was incorporated on February 17, 2004 in the state of Delaware under the name TNT Designs, Inc. A substantial part of the Company’s activities was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On May 21, 2012, the Company changed its name to HPIL Holding. HPIL Holding intends that its main activity will be in the business of providing consulting services and of investing in differing business sectors. To begin the implementation of the business plan, on September 10, 2012, the Company organized six new subsidiary companies. Each of these subsidiary companies was wholly (100%) owned by the Company. The names of the new subsidiary companies were HPIL HEALTHCARE Inc., HPIL ENERGYTECH Inc., HPIL WORLDFOOD Inc., HPIL REAL ESTATE Inc., HPIL GLOBALCOM Inc. and HPIL ART&amp;CULTURE Inc. (collectively, the “Subsidiaries” and, each individually a “Subsidiary”). These companies were organized to implement the various growth strategies of the Company. On May 27, 2015, the Company entered into a Plan of Merger (the “Plan of Merger”) with its Subsidiaries in an effort to consolidate and simplify the Company’s operations and accounting practices. In accordance with the Plan of Merger, Articles of Merger were completed, executed, and filed with the Nevada Secretary of State making the merger effective as of May 28, 2015 (the “Merger Effective Date”). Pursuant to the terms of the Plan of Merger, as of the Merger Effective Date, all shares of each Subsidiary were canceled and each Subsidiary merged with and into the Company and ceased to exist, with the Company remaining as the sole surviving entity. As a result of the merger, the Company is the successor to all rights and obligations of each of the Subsidiaries. The Company does not expect the merger to materially affect the business plan or the Company’s continued pursuit thereof. The concentration of the Company has become the consulting services and the development of products related to the Brand License Agreement (see Note 6 for further discussion of the Brand License Agreement), after the disposition of the IFLOR Asset (see Note 3 for further discussion of the disposition of the IFLOR Asset). As of December 31, 2016, the Company has yet to commence substantial operations. Expenses incurred from February 17, 2004 (date of inception) through December 31, 2016, relate to the Company’s formation and general administrative activities. In the course of its start-up activities, the Company has sustained operating losses and expects to incur operating losses in 2017. The Company has generated a limited amount of revenue and has not achieved profitable operations or positive cash flows from operations. These factors and uncertainties raise substantial doubt about the Company’s ability to continue as a going concern. The consolidated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solidated financial statements. 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Brand License Agreement (Note 6) or other potential operations identified by the Company. Additionally, the Company’s Chief Financial Officer, who is also the Company’s Corporate Secretary and Treasurer and Director and stockholder, has indicated his ability to provide financial support to the Company for the continuation of its operations, should it be necessary (Note 5).</t>
  </si>
  <si>
    <t>Significant Accounting Policies</t>
  </si>
  <si>
    <t>Significant Accounting Policies [Abstract]</t>
  </si>
  <si>
    <t>SIGNIFICANT ACCOUNTING POLICIES</t>
  </si>
  <si>
    <t>NOTE 2 – SIGNIFICANT ACCOUNTING POLICIES Principles of Consolidation and Basis of Presentation These consolidated financial statements are presented in accordance with accounting principles generally accepted in the United States (“GAAP”), and are expressed in United States dollars. These consolidated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 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 Use of Estimates The preparation of consolidated financial statements, in conformity with US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Significant estimates and assumptions made by the Company are related to the impairment assessment for long-lived assets and the fair value of the derivative liability. Actual results could differ from these estimates.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consolidated balance sheets as current or non-current based on whether or not net-cash settlement of the derivative instrument could be required within twelve months of the balance sheet date. Income Taxes 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consolidated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s tax returns are not currently under examination by the Internal Revenue Service (“IRS”) or state authorities. All of the Company’s tax returns from inception to December 31, 2014, have been filed to the Internal Revenue Service (“IRS”) on June 3, 2015, and the Company’s tax return for the year ended December 31, 2015, has been filed to the IRS on September 15, 2016, and will be subject to examination by the IRS for up to three years after they are filed, and up to four years for the respective states. As of December 31, 2016, and 2015, there were no amounts that are required to be accrued in respect to uncertain tax positions. 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Research and Development The Company is engaged in research and development in respect to the Company’s Brand License Agreement with World Traditional Fudokan Shotokan Karate-Do Federation, a worldwide karate federation based in Switzerland (“WTFSKF”), and in respect to the Company’s asset disposed, the IFLOR Asset (Note 3). Research and development costs are charged as an operating expense as incurred. 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 6 for further discussion of the Brand License Agreement). The Company will amortize the License over the contractual life of the asset of 25 years. No amortization has been recognized as of December 31, 2016 and 2015, as the Brand License Agreement does not become effective until 2018. 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 Net Loss Per Share Basic loss per share is computed by dividing net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 Recently Issued Accounting Pronounc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has adopted this ASU No. 2015-02 as at and for the year ended December 31, 2016. There was no material effect on the consolidated financial position or the consolidated statements of operations and comprehensive los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7,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None of the other recently issued accounting pronouncements are expected to significantly affect the Company.</t>
  </si>
  <si>
    <t>Capital Stock</t>
  </si>
  <si>
    <t>Capital Stock [Abstract]</t>
  </si>
  <si>
    <t>CAPITAL STOCK</t>
  </si>
  <si>
    <t>NOTE 3 – CAPITAL STOCK The Company entered into a Quota Purchase Agreement with Haesler on October 26, 2012, pursuant to which the Company acquired from Haesler 32 quotas of HREM representing 32% of the outstanding ownership in HREM, in exchange for 350,000 shares of common stock of the Company, which was valued at $297,500 at the time of the Quota Purchase Agreement. The Company and Haesler entered into an Amendment Agreement dated September 17, 2015, pursuant to which the Company agreed to return to Haesler 16 quotas of HREM, representing 16% of the outstanding ownership in HREM. In exchange for the 16 quotas of HREM, Haesler agreed to return to the Company 175,000 shares of common stock of the Company, which was valued at $175,000 at the time of the Amendment Agreement, based on the trading price of the Company’s stock on September 17, 2015. The Company returned the quotas to Haesler on September 17, 2015, and Haesler returned the common stock of the Company to the treasury of the Company on September 22, 2015. As a result of the closing of the Amendment Agreement, the Company’s ownership in HREM was reduced from 32% of the outstanding ownership of HREM to 16% of the outstanding ownership of HREM. The Company recorded a gain of $169,547 on the disposition of its 16% ownership in HREM included in profit or loss. The Company and Haesler then entered into a Second Amendment Agreement dated November 15, 2015, pursuant to which the Company agreed to return to Haesler 16 quotas of HREM, representing 16% of the outstanding ownership in HREM. In exchange for the 16 quotas of HREM, Haesler agreed to return to the Company 175,000 shares of common stock of the Company, which was valued at $183,750 at the time of the Second Amendment Agreement, based on the trading price of the Company’s stock on November 15, 2015. On December 2, 2015, the Company returned the quotas to Haesler, and on December 8, 2015, Haesler returned the common stock of the Company to the treasury of the Company. As a result of the closing of the Amendment Agreement, the Company’s ownership in HREM was reduced from 16% of the outstanding ownership of HREM to 0% of the outstanding ownership of HREM. The Company entered into an Asset Purchase and Sale Agreement (the “Asset Agreement”) with GIOTOS Limited, a private limited company organized in the United Kingdom (“GIOTOS”) on December 9, 2015. Pursuant to the Asset Agreement, the Company sold, assigned, conveyed and delivered certain patent rights and other related business processes and know-how related to the IFLOR Device (collectively, the “IFLOR Business”) and the patents, inventory and equipment related to the IFLOR Business (collectively, the “Additional IFLOR Business”; the Additional IFLOR Business together with the IFLOR Business and Intellectual Property, the “IFLOR Asset”) to GIOTOS, in consideration for 10,040,000 shares of the Company common stock (the “Purchase Price”) transferred from GIOTOS to the Company. The portion of the Purchase Price allocated as consideration for the IFLOR Business was 9,615,500 shares, and the portion of the Purchase Price allocated as consideration for the Additional IFLOR Business was 424,500 shares. The Asset Agreement was closed on December 9, 2015, at which time, pursuant to the Asset Agreement, the Company executed and delivered an assignment of the IFLOR Asset to GIOTOS, and GIOTOS transferred the full amount of the Purchase Price to the Company and completed the cancellation of the shares composing the Purchase Price on December 16, 2015. Immediately prior to the transaction consummated by the Asset Agreement, GIOTOS owned 50,000,000 shares of the Company common stock. Additionally, GIOTOS is majority owned and operated by Louis Bertoli, who is the Company’s Chairman of the Board and the President and Chief Executive Officer. As 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 The Company filed an amendment with the Secretary of State of Nevada on April 19, 2016, amending its Articles of Incorporation, Article IV - Capital Stock. The effect of the amendment was to cancel all 100,000,000 shares of the Company’s authorized preferred stock (“Preferred Stock”), consisting of 25,000,000 shares of Preferred Stock, par value $8.75 per share; and 75,000,000 shares of Preferred Stock, par value $7 per share. The amendment was effective as of April 18, 2016, at which time there were no shares of Preferred Stock issued and outstanding. Following the amendment, the Company has 400,000,000 shares of stock authorized for issuance (reduced from 500,000,000 shares authorized prior to the effect of the amendment), consisting solely of shares of the Company’s common stock, par value $0.0001 per share. The Company entered into an Equity Purchase Agreement (the “Original Equity Purchase Agreement”) with Kodiak Capital Group, LLC (“KCG”) on August 12, 2016. The Company and KCG executed an Amended and Restated Equity Purchase Agreement dated December 27, 2016 (the “Amended Equity Purchase Agreement”; together with the Original Equity Purchase Agreement, the “Equity Purchase Agreement”), which completely restates and makes minor revisions to the Original Equity Purchase Agreement, such as correcting the stated capitalization of the Company and extending the period of the Original Equity Purchase Agreement. The Company and KCG also entered into a Registration Rights Agreement dated August 12, 2016 (the “Registration Agreement”, and together with the Equity Purchase Agreement, the “Agreements”). Pursuant to the Equity Purchase Agreement, the Company, at its sole and exclusive option, may issue and sell to KCG, from time to time as provided therein, and KCG would purchase from the Company shares of the Company’s common stock (“Shares”) equal to a value of up to $5,000,000. Pursuant to the Registration Agreement, the Company has agreed to provide certain registration rights under the Equity Act of 1933, as amended, and applicable state laws with respect to all Shares issued in connection with the Equity Purchase Agreement. Subject to the terms and conditions of the Equity Purchase Agreement, the Company, at its sole and exclusive option, may issue and sell to KCG, and KCG shall purchase from the Company, the Shares upon the Company’s delivery of written notices to KCG. In exchange of KCG signing the Securities Purchase Agreements, the Company issued to KCG a Convertible Promissory Note (Note 9) in the principal amount of $215,000 as payment of a commitment fee to induce KCG to enter into the Agreements. The aggregate maximum amount of all purchases that KCG shall be obligated to make under the Equity Purchase Agreement shall not exceed $5,000,000. Once a written notice is received by KCG, it shall not be terminated, withdrawn or otherwise revoked by the Company. The purchase price per share for each purchase of Shares to be paid by KCG shall be 70% of the lowest trading price (or if there are no recorded trades, the lowest closing price) during the Valuation Period (as defined and calculated pursuant to the Equity Purchase Agreement). KCG is not obligated to purchase any Shares unless and until the Company has registered the Shares pursuant to a registration statement on Form S-1 (or on such other form as is available to the Company). On November 9, 2016, the Company entered into a Securities Purchase Agreement (the “Securities Purchase Agreement”) with GPL Ventures, LLC (“GPL”). The Company and GPL also entered into a Registration Rights Agreement dated November 9, 2016 (the “Registration Agreement”, and together with the Securities Purchase Agreement, the “Agreements”). Pursuant to the Securities Purchase Agreement, the Company, at its sole and exclusive option, may issue and sell to GPL, from time to time as provided therein, and GPL would purchase from the Company shares of the Company’s common stock (“Shares”) equal to a value of up to $5,600,000. Pursuant to the Registration Agreement, the Company has agreed to provide certain registration rights under the Securities Act of 1933, as amended, and applicable state laws with respect to all Shares issued in connection with the Securities Purchase Agreement. Subject to the terms and conditions of the Securities Purchase Agreement, the Company, at its sole and exclusive option, may issue and sell to GPL, and GPL shall purchase from the
Company, the Shares upon the Company’s delivery of written notices to GPL. The aggregate maximum amount of all purchases that GPL shall be obligated to make under the Securities Purchase Agreement shall not exceed $5,600,000. Once a written notice is received by GPL, it shall not be terminated, withdrawn or otherwise revoked by the Company. GPL is not obligated to purchase any Shares unless and until the Company has registered the Shares pursuant to a registration statement on Form S-1 (or on such other form as is available to the Company), which is required to be effective within 11 months of the execution of the Agreements. Pursuant to the Securities Purchase Agreement, each purchase of Shares must be in an amount equal to at least $100,000 and is capped at the lesser of (i) $175,000 or (ii) 200% of the average daily trading volume as calculated pursuant to the Securities Purchase Agreement. The purchase price per share for each purchase of Shares to be paid by GPL shall be 80% of the lowest trading price (or if there are no recorded trades, the lowest closing price) during the Valuation Period (as defined and calculated pursuant to the Securities Purchase Agreement). In exchange of GPL signing the Securities Purchase Agreements, the Company issued to GPL a Convertible Promissory Note (Note 9) in the principal amount of $250,000 as payment of a commitment fee to induce GPL to enter into the Agreements.</t>
  </si>
  <si>
    <t>Revenue</t>
  </si>
  <si>
    <t>Revenue [Abstract]</t>
  </si>
  <si>
    <t>REVENUE</t>
  </si>
  <si>
    <t>NOTE 4 – REVENUE On June 10, 2014, HPIL ENERGYTECH Inc. (formerly a wholly owned subsidiary of the Company that has been merged with and into the Company effective as of May 28, 2015) entered into a Service and Consulting Agreement (the “O.R.C. Consulting Agreement”)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was two (2) years unless terminated earlier by either party pursuant to the terms and conditions of the O.R.C. Consulting Agreement. HPIL ENERGYTECH Inc. and O.R.C. SRL terminated the O.R.C. Consulting Agreement, effective March 10, 2015. The O.R.C. Consulting Agreement was terminated because the parties determined that O.R.C. SRL no longer required the services to be delivered thereunder, and no services were provided in the month of February 2015. The termination was mutual and without recourse or the incurrence of penalty by either party thereto. On December 5, 2014, HPIL GLOBALCOM Inc. (formerly a wholly owned subsidiary of the Company that has been merged with and into the Company effective as of May 28, 2015) entered into a Service and Consulting Agreement (the “ET Consulting Agreement”)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was two (2) years unless terminated earlier by either party pursuant to the terms and conditions of the ET Consulting Agreement. HPIL GLOBALCOM Inc. and ECOLOGY TRANSPORT SRL terminated the ET Consulting Agreement, effective March 4, 2015. The ET Consulting Agreement was terminated because the parties determined that ECOLOGY TRANSPORT SRL no longer required the services to be delivered thereunder and no services were provided in the month of February 2015. The termination was mutual and without recourse or the incurrence of penalty by either party thereto.</t>
  </si>
  <si>
    <t>Related Party Transactions and Balances</t>
  </si>
  <si>
    <t>Related Party Transactions and Balances [Abstract]</t>
  </si>
  <si>
    <t>RELATED PARTY TRANSACTIONS AND BALANCES</t>
  </si>
  <si>
    <t>NOTE 5 – RELATED PARTY TRANSACTIONS AND BALANCES The Company has advances payable to its current majority shareholder totaling $34,932 as of December 31, 2016, and $Nil as of December 31, 2015. These advances were made to be used for working capital. These advances are unsecured, non-interest bearing and due on demand. The Company has advances payable to its current Chief Financial Officer, who is also the Company’s Corporate Secretary, Treasurer, Director and stockholder, totaling $3,500 as of December 31, 2016, and $Nil as of December 31, 2015. These advances were made to be used for working capital. These advances are unsecured, non-interest bearing and due on demand. The Company used MB Ingenia SRL (“MB Ingenia”) for various corporate business services, including technical support and engineering services, and use of office space by Mr. Bertoli, until November 4, 2015. For fiscal years ended December 31, 2016, and 2015, the Company incurred expenses of $Nil and $36,357, respectively, in relation to these services. For the fiscal years ended December 31, 2016, and 2015, the Company incurred reimbursements for handling and storage expense of $Nil and $8,158, respectively, in relation to these services provided by MB Ingenia to HPIL HEALHCARE Inc. (formerly a wholly owned subsidiary of the Company that has been merged with and into the Company effective as of May 28, 2015), which are included in general and administrative expense. For the fiscal years ended December 31, 2016, and 2015, the Company incurred research and developments costs of $Nil and $23,576, respectively, in relation to these services provided by MB Ingenia to HPIL HEALHCARE Inc, which are included in general and administrative expense. Mr. Bertoli was the President and CEO of MB Ingenia until November 28, 2013, at which time Mr. Bertoli’s brother became President and CEO of MB Ingenia SRL. Mr. Bertoli also serves as an executive officer and director of the Company. The Company entered into a two-year consulting agreement on July 20, 2009, with Amersey Investments LLC (“Amersey Investments”), a company controlled by a director and the CFO of the Company, Mr. Nitin Amersey. Although the consulting agreement expired, Amersey Investments continued to provide office space, office identity and assist the Company with corporate, financial, administrative and management records on the same terms until July 31, 2015. Mr. Amersey, as a director and officer, continues to provide and offer corporate office and records, at no cost. For the fiscal year ended December 31, 2016, and 2015, the Company incurred expenses of $Nil and $35,000, respectively, in relation to these services, which are included in general and administrative expense. The Company used Bay City Transfer Agency &amp; Registrar Inc. (“BCTAR”) to facilitate its stock transfers, corporate services and Edgar filings until November 9, 2016. Mr. Amersey is listed with the Securities and Exchange Commission as a control person of BCTAR. For the fiscal years ended December 31, 2016, and 2015, the Company incurred expenses of $2,710 and $9,682, respectively, in relation to these services, which are included in general and administrative expense. The Company used the services of Freeland Venture Resources LLC, for Edgar filings and consulting services until April 14, 2016. Mr. Amersey is a controlling shareholder in Freeland Venture Resources LLC. For the fiscal years ended December 31, 2016, and 2015, the Company incurred expenses of $Nil and $8,040, respectively, in relation to these services which are included in general and administrative expense. The Company used the services of Cheerful Services International Inc. (“Cheerful”) for corporate press releases and consulting services until April 14, 2016. Cheerful is owned by Mr. Amersey’s children. For the fiscal years ended December 31, 2016, and 2015, the Company incurred expenses of $Nil and $9,749, respectively, in relation to these services, which are included in general and administrative expense.</t>
  </si>
  <si>
    <t>Brand License</t>
  </si>
  <si>
    <t>Brand License [Abstract]</t>
  </si>
  <si>
    <t>BRAND LICENSE</t>
  </si>
  <si>
    <t>NOTE 6 – BRAND LICENSE The Company, entered into a Brand License Agreement (the “Brand License Agreement”), dated December 29, 2014, with the World Traditional Fudokan Karate Do Federation (the “WTFSKF”). Under the Agreement: The “Licensed Brand and Trademarks” shall mean the brand, marks, logos, names, service marks, trademarks, trade names, unexpired patents, utility models, and applications identified below in this Note 6, and any other United States and foreign patents, utility models, and applications hereafter developed by the Licensor. The “Licensed Product(s)” shall mean the Licensor’s clothing, accessories and sporting goods, including basic sporting equipment and additional sporting merchandise, which are products covered, in whole or in part, by the Licensed Brand and Trademarks identified below in this Note 6 Impairment of Brand License Agreement The Brand License of $6,805,600 was measured based on the fair value of the stock issued (on December 29, 2014, 752,000 common shares of HPIL Holding issued at $9.05 per share). Currently, based on the market value of the common shares, 752,000 shares would be equal to the value of $7,520 (752,000 common shares of HPIL Holding at $0.01 per share). In terms of measuring the Brand License on the value of the stock issued, the Company would have to write the value down to $7,520. Based on a qualitative assessment, the Company is uncertain of how its relationship with the WTFSKF will proceed in the future and thus based on this uncertainty, the Company deems it prudent to value the asset at the current market value of the stock held by the WTFSKF. The Company is simply recognizing the potential of it losing the Brand License due to factors beyond its control and based on this risk is reassessing the value of the Brand License to be the recoverable amount of the potential return of shares. Based on the Company assessment of the value of the Brand License, the Company has determined the fair value
of the Brand License to be $7,520 (752,000 common shares of HPIL Holding at $0.01 per share). No amortization has been recognized as of December 31, 2016, as the Brand License Agreement is not effective until 2018. As a result, an impairment loss of $6,798,080 is included in the consolidated statements of loss and comprehensive loss. In the event of the Company losing the Brand License, the Company would seek to reacquire this stock and is thereby assessing the value of the Brand License at the value of the stock as determined by the market. The impairment loss does not necessarily impact on the future expected cash flow associated with the Brand License or with the Company’s intent or ability to renew or extend the Brand License Agreement. It simply recognizes the risk that the Company believes is extant. Addendum to Brand License Agreement to Acquire Broadcast Rights On May 19, 2017, the Company entered into an addendum to the Brand License Agreement (the “Addendum”) with the WTFSKF whereby the Company acquired the television, radio and internet rights to the WTFSKF World Karate Championship and the International Karate Gasshuku. The term of the agreement is for the life of the Brand License Agreement. The Addendum further enhances the ability of the Company to develop the market under the Brand License Agreement and the Addendum. However, the Company has chosen to follow a prudent and vigilant course of action in writing down the value of the Brand License. The Company has considered and taken note of Section 350-30-35, the Subsequent Measurement Section that provides guidance on an entity’s subsequent measurement and subsequent recognition of an item. Situations that may result in subsequent changes to the carrying amount include impairment, credit losses, fair value adjustments, depreciation and amortization, and so forth. The Company has also taken note of Section 350-30-50, the Disclosure Section that provides guidance regarding the disclosure in the notes to the financial statements. In some cases, disclosure may relate to disclosure on the face of the financial statements. The Licensed Products The Basic Licensed Products for Licensor’s affiliates (i.e. athletes, masters and leaders) shall mean: Kimono Karate, Complete Suit, Protection Woman/Man, Official Complete Suit, Hakama Complete Judge Suit, Embroidered Badge, Karate Belts Kyu / Dan, Official Complete Suit (all together “Basic Equipment”). The Additional Licensed Products for Licensor’s affiliates (i.e. athletes, masters and leaders) and available for fans and amateurs, and for general costumers shall mean: Sport Suit, Running Top, Running Shorts, T-Shirts, Sport Shoes, Sport bag, Sport Cap, Cap, Gloves, Scarf, Socks, Karate Slippers, other products need to be approved by the Parties (all together “Additional Sporting Merchandise”).</t>
  </si>
  <si>
    <t>Income Taxes</t>
  </si>
  <si>
    <t>Income Taxes [Abstract]</t>
  </si>
  <si>
    <t>INCOME TAXES</t>
  </si>
  <si>
    <t>NOTE 7 – INCOME TAXES The Company’s effective income tax rate of 0.0% differs from the federal statutory rate of 34% for the reason set forth below for the years ended December 31:
2016 2015
Income Taxes at the Statutory Rate $ (2,567,800 ) $ (31,500 )
State and City Income Taxes (302,100 ) (3,700 )
Change in Valuation Allowance 2,869,900 35,200
Total Income Tax $ - $ - The following presents the components of the Company total income tax provision:
2016 2015
Current Expense $ - $ -
Deferred Benefit (2,869,900 ) (35,200 )
Change in Valuation Allowance 2,869,900 35,200
Total $ - $ - Deferred tax assets and liabilities reflect the net effect of temporary differences between the carrying amount of assets and liabilities for financial reporting purposes and amounts used for income tax purposes. The tax effect of primary temporary differences giving rise to the Company’s deferred tax assets for the years ended December 31, 2016 and 2015 are as follows:
2016 2015
Net Operating Losses $ 1,193,700 $ 974,800
Brand License 2,583,300 -
Convertible Debt 67,600 -
Valuation Allowance (3,844,600 ) (974,800 )
Total $ - $ - The Company has recorded a valuation allowance to fully offset the net deferred assets based on the fact that the Company has not recognized taxable income since its inception. At December 31, 2016, the Company has deferred operating loss carry forwards totaling $3,141,450 that may be used to reduce future taxable income. The start-up expenses will begin to be amortized when the Company commences operations, and written off over a fifteen-year period.</t>
  </si>
  <si>
    <t>Product Reseller Agreement</t>
  </si>
  <si>
    <t>Product Reseller Agreement [Abstract]</t>
  </si>
  <si>
    <t>PRODUCT RESELLER AGREEMENT</t>
  </si>
  <si>
    <t>NOTE 8 – PRODUCT RESELLER AGREEMENT On December 5, 2015, the Company entered into a Mutual Termination Agreement (the “Mutual Termination Agreement”) with WTFSKF. Pursuant to the Mutual Termination Agreement, the parties terminated a certain Product Reseller Agreement (the “Product Reseller Agreement”) entered into between HPIL HEALTHCARE Inc. and WTSKF on October 9, 2014, pursuant to which, beginning in 2017, the HPIL HEALTHCARE Inc. was to supply its IFLOR Stimulating Massage Device - Standard Version to WTFSKF for resale exclusively at WTFSKF-sanctioned events and through the WTFSKF members and their official affiliates. The termination of the Product Reseller Agreement was mutual, without recourse or the incurrence of penalty by either party thereto, and effective on December 5, 2015. HPIL HEALTHCARE Inc., formerly a wholly owned subsidiary of the Company, was merged with and into the Company effective as of May 28, 2015, as a result of which the Company succeeded to and assumed all rights and obligations of HPIL HEALTHCARE Inc., including those arising from the Product Reseller Agreement.</t>
  </si>
  <si>
    <t>Convertible Promissory Notes</t>
  </si>
  <si>
    <t>Convertible Promissory Notes [Abstract]</t>
  </si>
  <si>
    <t>CONVERTIBLE PROMISSORY NOTES</t>
  </si>
  <si>
    <t>NOTE 9 – CONVERTIBLE PROMISSORY NOTES On November 9, 2016, the Company issued to GPL a Convertible Promissory Note (the “Note”) in the principal amount of $250,000 as payment of a commitment fee to induce GPL to enter into the Agreements. The Note accrues interest at the rate of 5% per annum and is due in full on or before July 30, 2017. The Note also prohibits prepayment of the principal. GPL has the right to convert all or any portion of the note balance at any time at a conversion price per share of 75% of the lowest Trading Price during the Valuation Period (as defined and calculated pursuant to the Note), which is adjustable in accordance with the Note terms in the event certain capital reorganization, merger, or liquidity events of the Company as further described in the Note. On December 9, 2016, the Company issued to GPL a Convertible Promissory Note (the “Note”) in the principal amount of $5,000 in exchange for $5,000 in cash (the “5K Note”). The 5K Note accrues interest at the rate of 5% per annum and is due in full on or before June 9, 2017. The Note also prohibits prepayment of the principal. GPL has the right to convert all or any portion of the note balance at any time at a conversion price per share of 75% of the lowest Trading Price during the Valuation Period (as defined and calculated pursuant to the Note), which is adjustable in accordance with the 5K Note terms in the event certain capital reorganization, merger, or liquidity events of the Company as further described in the 5K Note. On June 28, 2016, upon the signing of the Term Sheet (“Term Sheet”) related to the Equity Purchase Agreement, the Company issued to KCG a Convertible Promissory Note (the “Note”) in the principal amount of $215,000 as payment of a commitment fee to induce KCG to enter into the Agreements. The Note is due in full on or before January 28, 2017. The Company may prepay this Note in whole or in part at any time following at least 15 and no more than 60 days’ advance written notice to the Holder, provided that the Holder shall retain all rights of conversion until the date of repayment, notwithstanding the pendency of any prepayment notice. KCG has the right to convert all or any portion of the note balance at any time at a conversion price per share of 50% of the Current Market Price (as defined and calculated pursuant to the Note), which is adjustable in accordance with the Note terms in the event certain capital reorganization, merger, or liquidity events of the Company as further described in the Note. Upon an Event of Default (as defined in the Note), the principal amount increases to $250,000 and the conversion price shall decrease to 25% of the Current Market Price (as defined and calculated pursuant to the Note). On December 27, 2016, the Company and KCG entered an Amendment and Waiver (the “Amendment and
Waiver”), pursuant to which KCG waived certain defaults of the Company under the Note and amended the Note to delete a default provision requiring the Company to file a registration statement by a certain date, amend a default provision to reflect the Company’s listing on the OTCPink market, and extend the maturity date to July 28, 2017. The Original Equity Purchase Agreement, Amended Equity Purchase Agreement, Registration Agreement, Term Sheet, Note, and Amendment and Waiver contain other provisions customary to transactions of this nature. On December 27, 2016, the Company and KCG entered into a Securities Purchase Agreement to which the Company sold to KCG a convertible promissory note in the amount of $60,000 for a purchase price of $50,000. The Company issued to KCG a 15% Convertible Note (the “December Note”) in the principal amount of $60,000. The December Note accrues interest at the rate of 15% per year and is due in full on or before December 27, 2017. The Company may prepay this Note in whole at any time prior to 6 months from the issue date on at least 5 Trading Days (as defined in the December Note) but not more than 10 Trading Days notice, provided that the Holder shall retain all rights of conversion until the date of repayment, notwithstanding the pendency of any prepayment notice. KCG has the right to convert all or any portion of the note balance at any time at a conversion price per share of forty percent (40%) lowest sale price for the Company’s Common Stock during the thirty (30) consecutive Trading Days immediately preceding the Conversion Date (as defined and calculated pursuant to the Note), which is adjustable in accordance with the Note terms in the event certain capital reorganization, merger, or liquidity events of the Company as further described in the Note. On June 28, 2016, November 9, 2016, December 9, 2016 and December 27, 2016, the Company recorded a discount on the Notes. This discount is amortized using the effective interest rate method at an interest rate of 58.70%, 100.04%, 132.66% and 48.38% for the June 28, 2016, November 9, 2016, December 9, 2016 and December 27, 2016 Notes, respectively, over the term of the Notes.
Year ended
December 31, 2016
Face value of June 28, 2016 promissory note payable $ 215,000
Face value of November 9, 2016 promissory note payable 250,000
Face value of December 9, 2016 promissory note payable 5,000
Face value of December 27, 2016 promissory note payable 60,000
Total face value of promissory notes payable 530,000
Discount on promissory notes payable (436,938 )
Accretion of discount on promissory notes payable 109,234
Balance December 31, 2016 $ 202,296 During the year ended December 31, 2016, accretion of discount of the Notes amounted to $109,234 (December 31, 2015 - $Nil). During the year ended December 31, 2016, interest expense on the Notes amounted to $1,916 (December 31, 2015 - $Nil).</t>
  </si>
  <si>
    <t>Conversion Option Derivative Liability</t>
  </si>
  <si>
    <t>Conversion Option Derivative Liability [Abstract]</t>
  </si>
  <si>
    <t>CONVERSION OPTION DERIVATIVE LIABILITY</t>
  </si>
  <si>
    <t xml:space="preserve">NOTE 10 – CONVERSION OPTION DERIVATIVE LIABILITY The Company accounted for the conversion option of the Notes in accordance with ASC Topic 815 (“Derivatives and Hedging”), under which the conversion option meets the definition of a derivative instrument. This conversion option derivative liability was measured at fair value on the dates of issue and at December 31, 2016 using a binomial lattice model, with changes in the fair value charged or credited, as applicable, to the consolidated statements of operations and comprehensive loss. The inputs into the binomial lattice model for each issuance and at year end are as follows:
June 28, November 9, December 9, December 27, December 31,
2016 2016 2016 2016 2016
Closing share price $ 2.50 $ 1.60 $ 1.60 $ 1.60 $ 1.60
Conversion price $ 1.25 $ 1.20 $ 0.80 $ 0.64 $ 0.64-$1.20
Risk free rate 0.45 % 0.72 % 0.85 % 0.89 % 0.85 %
Expected volatility 118 % 118 % 118 % 118 % 118 %
Dividend yield 0 % 0 % 0 % 0 % 0 %
Expected life 0.59 year 0.72 year 0.50 year 1 year 0.08 - 0.99 year The fair value of the conversion option derivative liability, as determined using the binomial lattice model, was $438,854 at December 31, 2016. The change in the fair value of the conversion option derivative liability of $68,814 was primarily due to a decrease in the price of the Company’s common stock, and was recorded as a loss in the consolidated statement of operations and comprehensive loss for the year ended December 31, 2016.
Conversion option derivative liability, beginning balance $ -
Origination of conversion option derivative liability on June 28, 2016 215,000
Origination of conversion option derivative liability on November 9, 2016 158,854
Origination of conversion option derivative liability on December 9, 2016 5,000
Origination of conversion option derivative liability on December 31, 2016 60,000
Loss on change in fair value of conversion option derivative liability, December 31, 2016 68,814
Balance, December 31, 2016 $ 507,668 </t>
  </si>
  <si>
    <t>Subsequent Events</t>
  </si>
  <si>
    <t>Subsequent Events [Abstract]</t>
  </si>
  <si>
    <t>SUBSEQUENT EVENTS</t>
  </si>
  <si>
    <t>NOTE 11 – SUBSEQUENT EVENTS On February 17, 2017, the Company and Power Up Lending Group, Ltd. (“Power Up”) entered into a Securities Purchase Agreement (the “Power Up Securities Purchase Agreement”), pursuant to which the Company sold to Power Up a convertible promissory note in the amount of $33,000 for a purchase price of $30,000. Pursuant to the Power Up Securities Purchase Agreement, the Company issued to Power Up a 12% Convertible Note (the “Power Up Note”) in the principal amount of $33,000. The Power Up Note accrues interest at the rate of 12% per year and is due in full on or before September 12, 2017. The Company may prepay this Note in whole at any time prior to 6 months from the issue date on at least 3 Trading Days’ notice, subject to a variable prepayment penalty. Power Up has the right to convert all or any portion of the note balance at any time at a conversion price per share of sixty-one percent (61%) of the average of the three (3) lowest sale price for the Company’s Common Stock during the fifteen (15) consecutive Trading Days immediately preceding the Conversion Date (as defined and calculated pursuant to the Power Up Note), which is adjustable in accordance with the Note terms in the event certain capital reorganization, merger, or liquidity events of the Company as further described in the Note. On March 27, 2017, Kodiak Capital Group, LLC, (“KCG”) has claimed an event of default under a convertible promissory note in the principal amount of $215,000 issued by the company pursuant to the Company’s failure to deliver shares of the Company’s common stock pursuant to a conversion notice served on the company. KCG has also alleged various defaults with reference to a convertible promissory note in the principal amount of $60,000. As a result of these various alleged defaults KCG has sent the Company a claim in the sum of $2,608,572 as of March 27, 2017. KCG claims that the claim amount continues to increase in accordance to the terms of the notes. The Company is disputing the payment of the $215,000 note with Kodiak and is considering initiating an action against KCG for obtaining the note by fraudulent means and may claim damages as well. Management believes that this claim has no merit. There is no litigation currently pending. The Company issued 3,661,150 shares of treasury common stock of the Company (the “Shares”) related to the conversion of convertible notes held by KCG amounting to $40,800 in the first quarter of 2017. On April 11, 2017, the Company and GPL Ventures, LLC (“GPL”) entered into a Securities Purchase Agreement (the “GPL Securities Purchase Agreement”), pursuant to which the Company sold to GPL a convertible promissory note in the amount of $10,000 for a purchase price of $10,000. Pursuant to the GPL Securities Purchase Agreement, the Company issued to GPL a 12% Convertible Note (the “GPL Note”) in the principal amount of $10,000. The GPL Note accrues interest at the rate of 12% per year and is due in full on or before October 11, 2017. The Company may prepay this Note in whole at any time prior to 30 days from the issue date on at least 3 Trading Days’ notice, upon payment of 125% of the outstanding balance of the GPL Note. GPL has the right to convert all or any portion of the note balance at any time at a conversion price per share of fifty percent (50%) lowest sale price for the Company’s Common Stock during the twenty (20) consecutive Trading Days immediately
following the clearing of the converted shares (as defined and calculated in the GPL Note), which is adjustable in accordance with the Note terms in the event certain capital reorganization, merger, or liquidity events of the Company as further described in the Note. On May 10, 2017, the Company and Auctus Funds, LLC (“Auctus”) entered into a Securities Purchase Agreement (the “Auctus Securities Purchase Agreement”), pursuant to which the Company sold to Auctus a convertible promissory note in the amount of $72,000 for a purchase price of $72,000. Pursuant to the Auctus Securities Purchase Agreement, the Company issued to Auctus a 12% Convertible Note (the “Auctus Note”) in the principal amount of $72,000. The Auctus Note accrues interest at the rate of 12% per year and is due in full on or before February 10, 2018. The Company may prepay this Note in whole at any time prior to 60 days from the issue date on at least 5 Trading Days’ notice, upon payment of (i) 125% of the outstanding balance of the Auctus Note within 30 days of the issue date, or (ii) 130% of the outstanding balance of the Auctus Note if between 30 and 60 days after the issue date. The Company shall have no prepayment right after 60 days. Auctus has the right to convert all or any portion of the note balance at any time at a conversion price per share of thirty percent (30%) lowest sale price for the Company’s Common Stock during the twenty-five (25) consecutive Trading Days immediately preceding the Conversion Date (as defined and calculated pursuant to the Auctus Note), which is adjustable in accordance with the Note terms in the event certain capital reorganization, merger, or liquidity events of the Company as further described in the Note. On May 19, 2017, the Company entered into an addendum to the Brand License Agreement (the “Addendum”) with the WTFSKF whereby the Company acquired the television, radio and internet rights to the WTFSKF World Karate Championship and the International Karate Gasshuku. The term of the agreement is for the life of the Brand License Agreement. The Addendum further enhances the ability of the Company to develop the market under the Brand License Agreement and the Addendum. However, the Company has chosen to follow a prudent and vigilant course of action in writing down the value of the Brand License. The Company has considered and taken note of Section 350-30-35, the Subsequent Measurement Section that provides guidance on an entity’s subsequent measurement and subsequent recognition of an item. Situations that may result in subsequent changes to the carrying amount include impairment, credit losses, fair value adjustments, depreciation and amortization, and so forth. The Company has also taken note of Section 350-30-50, the Disclosure Section that provides guidance regarding the disclosure in the notes to the financial statements. In some cases, disclosure may relate to disclosure on the face of the financial statements. The Brand License Agreement, including the Addendum, has been impaired on the books of the Company as discussed in Note 6 above.</t>
  </si>
  <si>
    <t>Significant Accounting Policies (Policies)</t>
  </si>
  <si>
    <t>Principles of Consolidation and Basis of Presentation</t>
  </si>
  <si>
    <t>Principles of Consolidation and Basis of Presentation These consolidated financial statements are presented in accordance with accounting principles generally accepted in the United States (“GAAP”), and are expressed in United States dollars. These consolidated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t>
  </si>
  <si>
    <t>Investment in Unconsolidated Affiliate</t>
  </si>
  <si>
    <t>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t>
  </si>
  <si>
    <t>Use of Estimates</t>
  </si>
  <si>
    <t>Use of Estimates The preparation of consolidated financial statements, in conformity with US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Significant estimates and assumptions made by the Company are related to the impairment assessment for long-lived assets and the fair value of the derivative liability. Actual results could differ from these estimates.</t>
  </si>
  <si>
    <t>Derivative Financial Instruments</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consolidated balance sheets as current or non-current based on whether or not net-cash settlement of the derivative instrument could be required within twelve months of the balance sheet date.</t>
  </si>
  <si>
    <t>Income Taxes 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consolidated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s tax returns are not currently under examination by the Internal Revenue Service (“IRS”) or state authorities. All of the Company’s tax returns from inception to December 31, 2014, have been filed to the Internal Revenue Service (“IRS”) on June 3, 2015, and the Company’s tax return for the year ended December 31, 2015, has been filed to the IRS on September 15, 2016, and will be subject to examination by the IRS for up to three years after they are filed, and up to four years for the respective states. As of December 31, 2016, and 2015, there were no amounts that are required to be accrued in respect to uncertain tax positions.</t>
  </si>
  <si>
    <t>Impairment of Long-Lived Assets</t>
  </si>
  <si>
    <t>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t>
  </si>
  <si>
    <t>Research and Development</t>
  </si>
  <si>
    <t>Research and Development The Company is engaged in research and development in respect to the Company’s Brand License Agreement with World Traditional Fudokan Shotokan Karate-Do Federation, a worldwide karate federation based in Switzerland (“WTFSKF”), and in respect to the Company’s asset disposed, the IFLOR Asset (Note 3). Research and development costs are charged as an operating expense as incurred.</t>
  </si>
  <si>
    <t>Intangible Assets</t>
  </si>
  <si>
    <t>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 6 for further discussion of the Brand License Agreement). The Company will amortize the License over the contractual life of the asset of 25 years. No amortization has been recognized as of December 31, 2016 and 2015, as the Brand License Agreement does not become effective until 2018.</t>
  </si>
  <si>
    <t>Revenue Recognition</t>
  </si>
  <si>
    <t>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t>
  </si>
  <si>
    <t>Net Loss Per Share</t>
  </si>
  <si>
    <t>Net Loss Per Share Basic loss per share is computed by dividing net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t>
  </si>
  <si>
    <t>Recently Issued Accounting Pronouncements</t>
  </si>
  <si>
    <t>Recently Issued Accounting Pronounc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has adopted this ASU No. 2015-02 as at and for the year ended December 31, 2016. There was no material effect on the consolidated financial position or the consolidated statements of operations and comprehensive los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7,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None of the other recently issued accounting pronouncements are expected to significantly affect the Company.</t>
  </si>
  <si>
    <t>Income Taxes (Tables)</t>
  </si>
  <si>
    <t>Schedule of effective income tax rate differs from federal statutory rate</t>
  </si>
  <si>
    <t>2016 2015
Income Taxes at the Statutory Rate $ (2,567,800 ) $ (31,500 )
State and City Income Taxes (302,100 ) (3,700 )
Change in Valuation Allowance 2,869,900 35,200
Total Income Tax $ - $ -</t>
  </si>
  <si>
    <t>Schedule of components of income tax provision</t>
  </si>
  <si>
    <t>2016 2015
Current Expense $ - $ -
Deferred Benefit (2,869,900 ) (35,200 )
Change in Valuation Allowance 2,869,900 35,200
Total $ - $ -</t>
  </si>
  <si>
    <t>Schedule of deferred tax assets and liabilities</t>
  </si>
  <si>
    <t>2016 2015
Net Operating Losses $ 1,193,700 $ 974,800
Brand License 2,583,300 -
Convertible Debt 67,600 -
Valuation Allowance (3,844,600 ) (974,800 )
Total $ - $ -</t>
  </si>
  <si>
    <t>Convertible Promissory Notes (Tables)</t>
  </si>
  <si>
    <t>Schedule of promissory notes payable</t>
  </si>
  <si>
    <t>Year ended
December 31, 2016
Face value of June 28, 2016 promissory note payable $ 215,000
Face value of November 9, 2016 promissory note payable 250,000
Face value of December 9, 2016 promissory note payable 5,000
Face value of December 27, 2016 promissory note payable 60,000
Total face value of promissory notes payable 530,000
Discount on promissory notes payable (436,938 )
Accretion of discount on promissory notes payable 109,234
Balance December 31, 2016 $ 202,296</t>
  </si>
  <si>
    <t>Conversion Option Derivative Liability (Tables)</t>
  </si>
  <si>
    <t>Schedule of binomial lattice model for each issuance</t>
  </si>
  <si>
    <t xml:space="preserve">June 28, November 9, December 9, December 27, December 31,
2016 2016 2016 2016 2016
Closing share price $ 2.50 $ 1.60 $ 1.60 $ 1.60 $ 1.60
Conversion price $ 1.25 $ 1.20 $ 0.80 $ 0.64 $ 0.64-$1.20
Risk free rate 0.45 % 0.72 % 0.85 % 0.89 % 0.85 %
Expected volatility 118 % 118 % 118 % 118 % 118 %
Dividend yield 0 % 0 % 0 % 0 % 0 %
Expected life 0.59 year 0.72 year 0.50 year 1 year 0.08 - 0.99 year </t>
  </si>
  <si>
    <t>Schedule of fair value of conversion option derivative liability</t>
  </si>
  <si>
    <t xml:space="preserve">Conversion option derivative liability, beginning balance $ -
Origination of conversion option derivative liability on June 28, 2016 215,000
Origination of conversion option derivative liability on November 9, 2016 158,854
Origination of conversion option derivative liability on December 9, 2016 5,000
Origination of conversion option derivative liability on December 31, 2016 60,000
Loss on change in fair value of conversion option derivative liability, December 31, 2016 68,814
Balance, December 31, 2016 $ 507,668 </t>
  </si>
  <si>
    <t>Nature of Business, Basis of Presentation and Going Concern (Details) - Number</t>
  </si>
  <si>
    <t>Sep. 10, 2012</t>
  </si>
  <si>
    <t>Nature of Business, Basis of Presentation and Going Concern (Textual)</t>
  </si>
  <si>
    <t>Entity Incorporation, Date of Incorporation</t>
  </si>
  <si>
    <t>Feb. 17,
		2004</t>
  </si>
  <si>
    <t>Number of subsidiaries</t>
  </si>
  <si>
    <t>Ownership interest</t>
  </si>
  <si>
    <t>100.00%</t>
  </si>
  <si>
    <t>Significant Accounting Policies (Details)</t>
  </si>
  <si>
    <t>Significant Accounting Policies (Textual)</t>
  </si>
  <si>
    <t>Equity method investment, description</t>
  </si>
  <si>
    <t>Investments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t>
  </si>
  <si>
    <t>Finite-Lived Intangible Asset, Useful Life</t>
  </si>
  <si>
    <t>25 years</t>
  </si>
  <si>
    <t>Amendment Agreement [Member]</t>
  </si>
  <si>
    <t>Description of change in equity method investment ownership</t>
  </si>
  <si>
    <t>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t>
  </si>
  <si>
    <t>Haesler Real Estate Management [Member]</t>
  </si>
  <si>
    <t>32.00%</t>
  </si>
  <si>
    <t>Capital Stock (Details) - USD ($)</t>
  </si>
  <si>
    <t>Nov. 09, 2016</t>
  </si>
  <si>
    <t>Aug. 12, 2016</t>
  </si>
  <si>
    <t>Apr. 18, 2016</t>
  </si>
  <si>
    <t>Dec. 09, 2015</t>
  </si>
  <si>
    <t>Oct. 26, 2012</t>
  </si>
  <si>
    <t>Dec. 27, 2016</t>
  </si>
  <si>
    <t>Apr. 19, 2016</t>
  </si>
  <si>
    <t>Dec. 16, 2015</t>
  </si>
  <si>
    <t>Capital Stock (Textual)</t>
  </si>
  <si>
    <t>Percentage of equity ownership interest</t>
  </si>
  <si>
    <t>Gain on disposition of ownership in HREM</t>
  </si>
  <si>
    <t>Cancellation of preferred stock authorized shares</t>
  </si>
  <si>
    <t>Common stock shares authorized prior to amendment</t>
  </si>
  <si>
    <t>Preferred Stock [Member]</t>
  </si>
  <si>
    <t>Preferred Stock One [Member]</t>
  </si>
  <si>
    <t>Kodiak Capital Group, LLC [Member]</t>
  </si>
  <si>
    <t>Purchase of shares under equity method investment, value</t>
  </si>
  <si>
    <t>Debt Conversion, Converted Instrument, Rate</t>
  </si>
  <si>
    <t>15.00%</t>
  </si>
  <si>
    <t>Convertible promissory note purchase price</t>
  </si>
  <si>
    <t>Purchase from common stock value</t>
  </si>
  <si>
    <t>Principal amount</t>
  </si>
  <si>
    <t>Lowest trading price percentage</t>
  </si>
  <si>
    <t>70.00%</t>
  </si>
  <si>
    <t>Interest rate terms</t>
  </si>
  <si>
    <t>The December Note accrues interest at the rate of 15% per year and is due in full on or before December 27, 2017.</t>
  </si>
  <si>
    <t>Description of conversion price</t>
  </si>
  <si>
    <t>The Company may prepay this Note in whole at any time prior to 6 months from the issue date on at least 5 Trading Days (as defined in the December Note) but not more than 10 Trading Days notice, provided that the Holder shall retain all rights of conversion until the date of repayment, notwithstanding the pendency of any prepayment notice. KCG has the right to convert all or any portion of the note balance at any time at a conversion price per share of forty percent (40%) lowest sale price for the Company's Common Stock during the thirty (30) consecutive Trading Days immediately preceding the Conversion Date (as defined and calculated pursuant to the Note), which is adjustable in accordance with the Note terms in the event certain capital reorganization, merger, or liquidity events of the Company as further described in the Note.</t>
  </si>
  <si>
    <t>Convertible promissory note</t>
  </si>
  <si>
    <t>Convertible note percentage</t>
  </si>
  <si>
    <t>GPL Ventures, LLC [Member]</t>
  </si>
  <si>
    <t>80.00%</t>
  </si>
  <si>
    <t>Capital stock, description</t>
  </si>
  <si>
    <t>Pursuant to the Securities Purchase Agreement, each purchase of Shares must be in an amount equal to at least $100,000 and is capped at the lesser of (i) $175,000 or (ii) 200% of the average daily trading volume as calculated pursuant to the Securities Purchase Agreement.</t>
  </si>
  <si>
    <t>Not exceed, description</t>
  </si>
  <si>
    <t>The aggregate maximum amount of all purchases that GPL shall be obligated to make under the Securities Purchase Agreement shall not exceed $5,600,000.</t>
  </si>
  <si>
    <t>Quota Purchase Agreement [Member] | Equity Method Investee - Haesler Real Estate Management [Member]</t>
  </si>
  <si>
    <t>Quotas acquired under equity method investment</t>
  </si>
  <si>
    <t>32 quotas</t>
  </si>
  <si>
    <t>Purchase of shares under equity method investment, shares</t>
  </si>
  <si>
    <t>Asset Purchase And Sale Agreement [Member]</t>
  </si>
  <si>
    <t>Equity transferred description</t>
  </si>
  <si>
    <t>As 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t>
  </si>
  <si>
    <t>Asset Purchase And Sale Agreement [Member] | GIOTOS Limited [Member]</t>
  </si>
  <si>
    <t>Business Acquisition, Equity Interest Issued or Issuable, Number of Shares</t>
  </si>
  <si>
    <t>Business acquisition, Equity interest issued or issuable, value</t>
  </si>
  <si>
    <t>GIOTOS owned shares</t>
  </si>
  <si>
    <t>Asset Purchase And Sale Agreement [Member] | IFLOR Device [Member]</t>
  </si>
  <si>
    <t>Additional business shares</t>
  </si>
  <si>
    <t>Quota Purchase Amendment Agreement [Member] | Equity Method Investee - Haesler Real Estate Management [Member]</t>
  </si>
  <si>
    <t>16 quotas</t>
  </si>
  <si>
    <t>Shares returned by Haesler under amendment agreement, shares</t>
  </si>
  <si>
    <t>Shares returned by Haesler under amendment agreement, value</t>
  </si>
  <si>
    <t>The Company and Haesler then entered into a Second Amendment Agreement dated November 15, 2015, pursuant to which the Company agreed to return to Haesler 16 quotas of HREM, representing 16% of the outstanding ownership in HREM. In exchange for the 16 quotas of HREM, Haesler agreed to return to the Company 175,000 shares of common stock of the Company, which was valued at $183,750 at the time of the Second Amendment Agreement, based on the trading price of the Company's stock on November 15, 2015. On December 2, 2015, the Company returned the quotas to Haesler, and on December 8, 2015, Haesler returned the common stock of the Company to the treasury of the Company. As a result of the closing of the Amendment Agreement, the Company's ownership in HREM was reduced from 16% of the outstanding ownership of HREM to 0% of the outstanding ownership of HREM.</t>
  </si>
  <si>
    <t>The Company and Haesler entered into an Amendment Agreement dated September 17, 2015, pursuant to which the Company agreed to return to Haesler 16 quotas of HREM, representing 16% of the outstanding ownership in HREM. In exchange for the 16 quotas of HREM, Haesler agreed to return to the Company 175,000 shares of common stock of the Company, which was valued at $175,000 at the time of the Amendment Agreement, based on the trading price of the Company's stock on September 17, 2015. The Company returned the quotas to Haesler on September 17, 2015, and Haesler returned the common stock of the Company to the treasury of the Company on September 22, 2015. As a result of the closing of the Amendment Agreement, the Company's ownership in HREM was reduced from 32% of the outstanding ownership of HREM to 16% of the outstanding ownership of HREM.</t>
  </si>
  <si>
    <t>Revenue (Details) - USD ($)</t>
  </si>
  <si>
    <t>Dec. 05, 2014</t>
  </si>
  <si>
    <t>Jun. 10, 2014</t>
  </si>
  <si>
    <t>HPIL ENERGYTECH Inc [Member] | O.R.C.SRL [Member]</t>
  </si>
  <si>
    <t>Revenue (Textual)</t>
  </si>
  <si>
    <t>Monthly services fee</t>
  </si>
  <si>
    <t>Term of agreement</t>
  </si>
  <si>
    <t>The term of the O.R.C. Consulting Agreement was two (2) years unless terminated earlier by either party pursuant to the terms and conditions of the O.R.C. Consulting Agreement.</t>
  </si>
  <si>
    <t>Contract termination date</t>
  </si>
  <si>
    <t>March 10, 2015</t>
  </si>
  <si>
    <t>HPIL GLOBALCOM Inc [Member] | ECOLOGY TRANSPORT SRL[Member]</t>
  </si>
  <si>
    <t>The term of the ET Consulting Agreement was two (2) years unless terminated earlier by either party pursuant to the terms and conditions of the ET Consulting Agreement.</t>
  </si>
  <si>
    <t>March 4, 2015</t>
  </si>
  <si>
    <t>Related Party Transactions and Balances (Details) - USD ($)</t>
  </si>
  <si>
    <t>Related Party Transactions and Balances (Textual)</t>
  </si>
  <si>
    <t>Research and development</t>
  </si>
  <si>
    <t>Advances from officers</t>
  </si>
  <si>
    <t>MB Ingenia SRL [Member]</t>
  </si>
  <si>
    <t>Expenses for services and office space used by company</t>
  </si>
  <si>
    <t>Handling and storage expenses</t>
  </si>
  <si>
    <t>Amersey Investments LLC [Member]</t>
  </si>
  <si>
    <t>Bay City Transfer Agency &amp; Registrar Inc [Member]</t>
  </si>
  <si>
    <t>Freeland Venture Resources LLC [Member]</t>
  </si>
  <si>
    <t>Cheerful Services International Inc [Member]</t>
  </si>
  <si>
    <t>Brand License (Details) - USD ($)</t>
  </si>
  <si>
    <t>1 Months Ended</t>
  </si>
  <si>
    <t>Dec. 29, 2014</t>
  </si>
  <si>
    <t>Brand License (Textual)</t>
  </si>
  <si>
    <t>Number of shares of common stock issued for brand license</t>
  </si>
  <si>
    <t>Brand license terms expected beginning year</t>
  </si>
  <si>
    <t>Brand license agreement terms</t>
  </si>
  <si>
    <t>The Brand License of $6,805,600 was measured based on the fair value of the stock issued (on December 29, 2014, 752,000 common shares of HPIL Holding issued at $9.05 per share). Currently, based on the market value of the common shares, 752,000 shares would be equal to the value of $7,520 (752,000 common shares of HPIL Holding at $0.01 per share). In terms of measuring the Brand License on the value of the stock issued, the Company would have to write the value down to $7,520. Based on a qualitative assessment, the Company is uncertain of how its relationship with the WTFSKF will proceed in the future and thus based on this uncertainty, the Company deems it prudent to value the asset at the current market value of the stock held by the WTFSKF. The Company is simply recognizing the potential of it losing the Brand License due to factors beyond its control and based on this risk is reassessing the value of the Brand License to be the recoverable amount of the potential return of shares. Based on the Company assessment of the value of the Brand License, the Company has determined the fair value of the Brand License to be $7,520 (752,000 common shares of HPIL Holding at $0.01 per share). No amortization has been recognized as of December 31, 2016, as the Brand License Agreement is not effective until 2018.</t>
  </si>
  <si>
    <t>Pursuant to the Brand License Agreement, WTFSKF has granted to the Company the License to use the Marks of WTFSKF and manufacture and sell the Products bearing the Marks. Pursuant to the Brand License Agreement, in consideration for the License, beginning in 2018, the Company will pay to WTFSKF an ongoing License Fee. Additionally, the Company issued to WTFSKF 752,000 shares of treasury common stock (the "Shares") of the Company in accordance with the Brand License Agreement. WTFSKF has agreed to provide to the Company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the Company may require WTFSKF to either return the Shares or pay to the Company the market value of the Shares at the time of the execution of the Brand License Agreement (approximately $6,805,600), if the Company terminates the Brand License Agreement as a result of such deviations within the first 52 months after the execution of the Brand License Agreement.</t>
  </si>
  <si>
    <t>Brand license</t>
  </si>
  <si>
    <t>Price per share</t>
  </si>
  <si>
    <t>Brand license contractual life</t>
  </si>
  <si>
    <t>Brand license amortization period</t>
  </si>
  <si>
    <t>Brand license expiry date description</t>
  </si>
  <si>
    <t>December 31, 2042</t>
  </si>
  <si>
    <t>Impairment loss of brand license</t>
  </si>
  <si>
    <t>Brand License Agreement [Member]</t>
  </si>
  <si>
    <t>Income Taxes (Details) - USD ($)</t>
  </si>
  <si>
    <t>Income Taxes at the Statutory Rate</t>
  </si>
  <si>
    <t>State and City Income Taxes</t>
  </si>
  <si>
    <t>Change in Valuation Allowance</t>
  </si>
  <si>
    <t>Total Income Tax</t>
  </si>
  <si>
    <t>Income Taxes (Details 1) - USD ($)</t>
  </si>
  <si>
    <t>Current Expense</t>
  </si>
  <si>
    <t>Deferred Benefit</t>
  </si>
  <si>
    <t>Income Taxes (Details 2) - USD ($)</t>
  </si>
  <si>
    <t>Deferred tax assets and liabilities</t>
  </si>
  <si>
    <t>Net Operating Losses</t>
  </si>
  <si>
    <t>Convertible Debt</t>
  </si>
  <si>
    <t>Valuation Allowance</t>
  </si>
  <si>
    <t>Income Taxes (Details Textual)</t>
  </si>
  <si>
    <t>Dec. 31, 2016USD ($)</t>
  </si>
  <si>
    <t>Income Taxes (Textual)</t>
  </si>
  <si>
    <t>Operating loss carry forwards</t>
  </si>
  <si>
    <t>Percentage of federal statutory rate</t>
  </si>
  <si>
    <t>34.00%</t>
  </si>
  <si>
    <t>Effective income tax rate</t>
  </si>
  <si>
    <t>0.00%</t>
  </si>
  <si>
    <t>Convertible Promissory Notes (Details) - USD ($)</t>
  </si>
  <si>
    <t>Short-term Debt [Line Items]</t>
  </si>
  <si>
    <t>Total face value of promissory notes payable</t>
  </si>
  <si>
    <t>Discount on promissory notes payable</t>
  </si>
  <si>
    <t>Accretion of discount on promissory notes payable</t>
  </si>
  <si>
    <t>Balance December 31, 2016</t>
  </si>
  <si>
    <t>Face value of June 28, 2016 promissory note payable [Member]</t>
  </si>
  <si>
    <t>Face value of November 9, 2016 promissory note payable [Member]</t>
  </si>
  <si>
    <t>Face value of December 9, 2016 promissory note payable [Member]</t>
  </si>
  <si>
    <t>Face value of December 27, 2016 promissory note payable [Member]</t>
  </si>
  <si>
    <t>Convertible Promissory Notes (Details Textual) - USD ($)</t>
  </si>
  <si>
    <t>Dec. 09, 2016</t>
  </si>
  <si>
    <t>Jun. 28, 2016</t>
  </si>
  <si>
    <t>Convertible Promissory Notes (Textual)</t>
  </si>
  <si>
    <t>Accretion discount</t>
  </si>
  <si>
    <t>Effective interest rate</t>
  </si>
  <si>
    <t>132.66%</t>
  </si>
  <si>
    <t>100.04%</t>
  </si>
  <si>
    <t>48.38%</t>
  </si>
  <si>
    <t>58.70%</t>
  </si>
  <si>
    <t>Interest expense</t>
  </si>
  <si>
    <t>Equity Purchase Agreement [Member]</t>
  </si>
  <si>
    <t>The Company may prepay this Note in whole or in part at any time following at least 15 and no more than 60 days' advance written notice to the Holder, provided that the Holder shall retain all rights of conversion until the date of repayment, notwithstanding the pendency of any prepayment notice. KCG has the right to convert all or any portion of the note balance at any time at a conversion price per share of 50% of the Current Market Price (as defined and calculated pursuant to the Note), which is adjustable in accordance with the Note terms in the event certain capital reorganization, merger, or liquidity events of the Company as further described in the Note. Upon an Event of Default (as defined in the Note), the principal amount increases to $250,000 and the conversion price shall decrease to 25% of the Current Market Price (as defined and calculated pursuant to the Note).</t>
  </si>
  <si>
    <t>Note due, description</t>
  </si>
  <si>
    <t>The Note is due in full on or before January 28, 2017.</t>
  </si>
  <si>
    <t>Principal amount increase</t>
  </si>
  <si>
    <t>KCG [Member] | Securities Purchase Agreement [Member]</t>
  </si>
  <si>
    <t>Interest rate</t>
  </si>
  <si>
    <t>GPL [Member] | Convertible Promissory Note [Member]</t>
  </si>
  <si>
    <t>5.00%</t>
  </si>
  <si>
    <t>The 5K Note accrues interest at the rate of 5% per annum and is due in full on or before June 9, 2017.</t>
  </si>
  <si>
    <t>The Note accrues interest at the rate of 5% per annum and is due in full on or before July 30, 2017.</t>
  </si>
  <si>
    <t>GPL has the right to convert all or any portion of the note balance at any time at a conversion price per share of 75% of the lowest Trading Price during the Valuation Period (as defined and calculated pursuant to the Note), which is adjustable in accordance with the 5K Note terms in the event certain capital reorganization, merger, or liquidity events of the Company as further described in the 5K Note.</t>
  </si>
  <si>
    <t>The Note also prohibits prepayment of the principal. GPL has the right to convert all or any portion of the note balance at any time at a conversion price per share of 75% of the lowest Trading Price during the Valuation Period (as defined and calculated pursuant to the Note), which is adjustable in accordance with the Note terms in the event certain capital reorganization, merger, or liquidity events of the Company as further described in the Note.</t>
  </si>
  <si>
    <t>Cash exchange</t>
  </si>
  <si>
    <t>Conversion Option Derivative Liability (Details) - $ / shares</t>
  </si>
  <si>
    <t>Derivative [Line Items]</t>
  </si>
  <si>
    <t>Closing share price</t>
  </si>
  <si>
    <t>Conversion price</t>
  </si>
  <si>
    <t>Risk free rate</t>
  </si>
  <si>
    <t>0.85%</t>
  </si>
  <si>
    <t>0.72%</t>
  </si>
  <si>
    <t>0.89%</t>
  </si>
  <si>
    <t>0.45%</t>
  </si>
  <si>
    <t>Expected volatility</t>
  </si>
  <si>
    <t>118.00%</t>
  </si>
  <si>
    <t>Dividend yield</t>
  </si>
  <si>
    <t>Expected life</t>
  </si>
  <si>
    <t>6 months</t>
  </si>
  <si>
    <t>8 months 19 days</t>
  </si>
  <si>
    <t>1 year</t>
  </si>
  <si>
    <t>7 months 2 days</t>
  </si>
  <si>
    <t>Minimum [Member]</t>
  </si>
  <si>
    <t>29 days</t>
  </si>
  <si>
    <t>Maximum [Member]</t>
  </si>
  <si>
    <t>11 months 26 days</t>
  </si>
  <si>
    <t>Conversion Option Derivative Liability (Details 1)</t>
  </si>
  <si>
    <t>Conversion option derivative liability, beginning balance</t>
  </si>
  <si>
    <t>Origination of conversion option derivative liability on June 28, 2016</t>
  </si>
  <si>
    <t>Origination of conversion option derivative liability on November 9, 2016</t>
  </si>
  <si>
    <t>Origination of conversion option derivative liability on December 9, 2016</t>
  </si>
  <si>
    <t>Origination of conversion option derivative liability on December 31, 2016</t>
  </si>
  <si>
    <t>Loss on change in fair value of conversion option derivative liability, December 31, 2016</t>
  </si>
  <si>
    <t>Balance, December 31, 2016</t>
  </si>
  <si>
    <t>Conversion Option Derivative Liability (Details Textual)</t>
  </si>
  <si>
    <t>Conversion Option Derivative Liability (Textual)</t>
  </si>
  <si>
    <t>Fair value of conversion option derivative liability</t>
  </si>
  <si>
    <t>Conversion option derivative liability</t>
  </si>
  <si>
    <t>Subsequent Events (Details) - Subsequent Event [Member] - USD ($)</t>
  </si>
  <si>
    <t>May 10, 2017</t>
  </si>
  <si>
    <t>Apr. 11, 2017</t>
  </si>
  <si>
    <t>Mar. 27, 2017</t>
  </si>
  <si>
    <t>Feb. 17, 2017</t>
  </si>
  <si>
    <t>Subsequent Events (Textual)</t>
  </si>
  <si>
    <t>Convertible notes, principal amount</t>
  </si>
  <si>
    <t>Payment of disputing claim, description</t>
  </si>
  <si>
    <t>Various alleged defaults KCG has sent the Company a claim in the sum of $2,608,572 as of March 27, 2017. KCG claims that the claim amount continues to increase in accordance to the terms of the notes. The Company is disputing the payment of the $215,000 note with Kodiak and is considering initiating an action against KCG for obtaining the note by fraudulent means and may claim damages as well. Management believes that this claim has no merit. There is no litigation currently pending.</t>
  </si>
  <si>
    <t>Disputing payment claim</t>
  </si>
  <si>
    <t>Treasury stock shares isssued</t>
  </si>
  <si>
    <t>Conversion of convertible notes held by KCG</t>
  </si>
  <si>
    <t>Securities Purchase Agreement [Member] | Power Up Lending Group, Ltd. [Member]</t>
  </si>
  <si>
    <t>Purchase price</t>
  </si>
  <si>
    <t>The Power Up Note accrues interest at the rate of 12% per year and is due in full on or before September 12, 2017.</t>
  </si>
  <si>
    <t>12.00%</t>
  </si>
  <si>
    <t>The Company may prepay this Note in whole at any time prior to 6 months from the issue date on at least 3 Trading Days' notice, subject to a variable prepayment penalty. Power Up has the right to convert all or any portion of the note balance at any time at a conversion price per share of sixty-one percent (61%) of the average of the three (3) lowest sale price for the Company's Common Stock during the fifteen (15) consecutive Trading Days immediately preceding the Conversion Date (as defined and calculated pursuant to the Power Up Note), which is adjustable in accordance with the Note terms in the event certain capital reorganization, merger, or liquidity events of the Company as further described in the Note.</t>
  </si>
  <si>
    <t>Securities purchase agreement, description</t>
  </si>
  <si>
    <t>Pursuant to the Power Up Securities Purchase Agreement, the Company issued to Power Up a 12% Convertible Note (the "Power Up Note") in the principal amount of $33,000.</t>
  </si>
  <si>
    <t>Conversion debt percentage</t>
  </si>
  <si>
    <t>61.00%</t>
  </si>
  <si>
    <t>Securities Purchase Agreement [Member] | GPL Ventures, LLC [Member]</t>
  </si>
  <si>
    <t>The GPL Note accrues interest at the rate of 12% per year and is due in full on or before October 11, 2017.</t>
  </si>
  <si>
    <t>The Company may prepay this Note in whole at any time prior to 30 days from the issue date on at least 3 Trading Days' notice, upon payment of 125% of the outstanding balance of the GPL Note. GPL has the right to convert all or any portion of the note balance at any time at a conversion price per share of fifty percent (50%) lowest sale price for the Company's Common Stock during the twenty (20) consecutive Trading Days immediately following the clearing of the converted shares (as defined and calculated in the GPL Note), which is adjustable in accordance with the Note terms in the event certain capital reorganization, merger, or liquidity events of the Company as further described in the Note.</t>
  </si>
  <si>
    <t>Debt instrument due date</t>
  </si>
  <si>
    <t>Oct. 11,
		2017</t>
  </si>
  <si>
    <t>50.00%</t>
  </si>
  <si>
    <t>Securities Purchase Agreement [Member] | Auctus Funds, LLC [Member]</t>
  </si>
  <si>
    <t>The Auctus Note accrues interest at the rate of 12% per year and is due in full on or before February 10, 2018.</t>
  </si>
  <si>
    <t>The Company may prepay this Note in whole at any time prior to 60 days from the issue date on at least 5 Trading Days' notice, upon payment of (i) 125% of the outstanding balance of the Auctus Note within 30 days of the issue date, or (ii) 130% of the outstanding balance of the Auctus Note if between 30 and 60 days after the issue date. The Company shall have no prepayment right after 60 days. Auctus has the right to convert all or any portion of the note balance at any time at a conversion price per share of thirty percent (30%) lowest sale price for the Company's Common Stock during the twenty-five (25) consecutive Trading Days immediately preceding the Conversion Date (as defined and calculated pursuant to the Auctus Note), which is adjustable in accordance with the Note terms in the event certain capital reorganization, merger, or liquidity events of the Company as further described in the Note.</t>
  </si>
  <si>
    <t>Pursuant to the Auctus Securities Purchase Agreement, the Company issued to Auctus a 12% Convertible Note (the "Auctus Note") in the principal amount of $72,000.</t>
  </si>
  <si>
    <t>3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3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8142800</v>
      </c>
    </row>
    <row r="18" spans="1:4">
      <c r="A18" s="4" t="s">
        <v>30</v>
      </c>
      <c r="C18" s="5" t="n">
        <v>50969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62</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v>
      </c>
      <c r="C3" s="6" t="n">
        <v>5466</v>
      </c>
    </row>
    <row r="4" spans="1:3">
      <c r="A4" s="4" t="s">
        <v>35</v>
      </c>
      <c r="B4" s="5" t="n">
        <v>50000</v>
      </c>
      <c r="C4" s="4" t="s">
        <v>36</v>
      </c>
    </row>
    <row r="5" spans="1:3">
      <c r="A5" s="4" t="s">
        <v>37</v>
      </c>
      <c r="B5" s="5" t="n">
        <v>50132</v>
      </c>
      <c r="C5" s="5" t="n">
        <v>5466</v>
      </c>
    </row>
    <row r="6" spans="1:3">
      <c r="A6" s="3" t="s">
        <v>38</v>
      </c>
    </row>
    <row r="7" spans="1:3">
      <c r="A7" s="4" t="s">
        <v>39</v>
      </c>
      <c r="B7" s="5" t="n">
        <v>7520</v>
      </c>
      <c r="C7" s="5" t="n">
        <v>6805600</v>
      </c>
    </row>
    <row r="8" spans="1:3">
      <c r="A8" s="4" t="s">
        <v>40</v>
      </c>
      <c r="B8" s="5" t="n">
        <v>7520</v>
      </c>
      <c r="C8" s="5" t="n">
        <v>6805600</v>
      </c>
    </row>
    <row r="9" spans="1:3">
      <c r="A9" s="4" t="s">
        <v>41</v>
      </c>
      <c r="B9" s="5" t="n">
        <v>57652</v>
      </c>
      <c r="C9" s="5" t="n">
        <v>6811066</v>
      </c>
    </row>
    <row r="10" spans="1:3">
      <c r="A10" s="3" t="s">
        <v>42</v>
      </c>
    </row>
    <row r="11" spans="1:3">
      <c r="A11" s="4" t="s">
        <v>43</v>
      </c>
      <c r="B11" s="5" t="n">
        <v>58790</v>
      </c>
      <c r="C11" s="5" t="n">
        <v>8626</v>
      </c>
    </row>
    <row r="12" spans="1:3">
      <c r="A12" s="4" t="s">
        <v>44</v>
      </c>
      <c r="B12" s="5" t="n">
        <v>34932</v>
      </c>
      <c r="C12" s="4" t="s">
        <v>36</v>
      </c>
    </row>
    <row r="13" spans="1:3">
      <c r="A13" s="4" t="s">
        <v>45</v>
      </c>
      <c r="B13" s="5" t="n">
        <v>3500</v>
      </c>
      <c r="C13" s="4" t="s">
        <v>36</v>
      </c>
    </row>
    <row r="14" spans="1:3">
      <c r="A14" s="4" t="s">
        <v>46</v>
      </c>
      <c r="B14" s="5" t="n">
        <v>315</v>
      </c>
      <c r="C14" s="4" t="s">
        <v>36</v>
      </c>
    </row>
    <row r="15" spans="1:3">
      <c r="A15" s="4" t="s">
        <v>47</v>
      </c>
      <c r="B15" s="5" t="n">
        <v>202296</v>
      </c>
      <c r="C15" s="4" t="s">
        <v>36</v>
      </c>
    </row>
    <row r="16" spans="1:3">
      <c r="A16" s="4" t="s">
        <v>48</v>
      </c>
      <c r="B16" s="5" t="n">
        <v>507668</v>
      </c>
      <c r="C16" s="4" t="s">
        <v>36</v>
      </c>
    </row>
    <row r="17" spans="1:3">
      <c r="A17" s="4" t="s">
        <v>49</v>
      </c>
      <c r="B17" s="5" t="n">
        <v>807501</v>
      </c>
      <c r="C17" s="5" t="n">
        <v>8626</v>
      </c>
    </row>
    <row r="18" spans="1:3">
      <c r="A18" s="4" t="s">
        <v>50</v>
      </c>
      <c r="B18" s="5" t="n">
        <v>807501</v>
      </c>
      <c r="C18" s="5" t="n">
        <v>8626</v>
      </c>
    </row>
    <row r="19" spans="1:3">
      <c r="A19" s="3" t="s">
        <v>51</v>
      </c>
    </row>
    <row r="20" spans="1:3">
      <c r="A20" s="4" t="s">
        <v>52</v>
      </c>
      <c r="B20" s="5" t="n">
        <v>4731</v>
      </c>
      <c r="C20" s="5" t="n">
        <v>4731</v>
      </c>
    </row>
    <row r="21" spans="1:3">
      <c r="A21" s="4" t="s">
        <v>53</v>
      </c>
      <c r="B21" s="5" t="n">
        <v>9429001</v>
      </c>
      <c r="C21" s="5" t="n">
        <v>9429001</v>
      </c>
    </row>
    <row r="22" spans="1:3">
      <c r="A22" s="4" t="s">
        <v>54</v>
      </c>
      <c r="B22" s="5" t="n">
        <v>-10183581</v>
      </c>
      <c r="C22" s="5" t="n">
        <v>-2631292</v>
      </c>
    </row>
    <row r="23" spans="1:3">
      <c r="A23" s="4" t="s">
        <v>55</v>
      </c>
      <c r="B23" s="5" t="n">
        <v>-749849</v>
      </c>
      <c r="C23" s="5" t="n">
        <v>6802440</v>
      </c>
    </row>
    <row r="24" spans="1:3">
      <c r="A24" s="4" t="s">
        <v>56</v>
      </c>
      <c r="B24" s="5" t="n">
        <v>57652</v>
      </c>
      <c r="C24" s="5" t="n">
        <v>6811066</v>
      </c>
    </row>
    <row r="25" spans="1:3">
      <c r="A25" s="4" t="s">
        <v>57</v>
      </c>
    </row>
    <row r="26" spans="1:3">
      <c r="A26" s="3" t="s">
        <v>51</v>
      </c>
    </row>
    <row r="27" spans="1:3">
      <c r="A27" s="4" t="s">
        <v>58</v>
      </c>
      <c r="B27" s="4" t="s">
        <v>36</v>
      </c>
      <c r="C27" s="4" t="s">
        <v>36</v>
      </c>
    </row>
    <row r="28" spans="1:3">
      <c r="A28" s="4" t="s">
        <v>55</v>
      </c>
      <c r="B28" s="4" t="s">
        <v>36</v>
      </c>
      <c r="C28" s="4" t="s">
        <v>36</v>
      </c>
    </row>
    <row r="29" spans="1:3">
      <c r="A29" s="4" t="s">
        <v>59</v>
      </c>
    </row>
    <row r="30" spans="1:3">
      <c r="A30" s="3" t="s">
        <v>51</v>
      </c>
    </row>
    <row r="31" spans="1:3">
      <c r="A31" s="4" t="s">
        <v>58</v>
      </c>
      <c r="B31" s="4" t="s">
        <v>36</v>
      </c>
      <c r="C31" s="4" t="s">
        <v>36</v>
      </c>
    </row>
    <row r="32" spans="1:3">
      <c r="A32" s="4" t="s">
        <v>55</v>
      </c>
      <c r="B32" s="4" t="s">
        <v>36</v>
      </c>
      <c r="C32"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6"/>
  </cols>
  <sheetData>
    <row r="1" spans="1:3">
      <c r="A1" s="1" t="s">
        <v>219</v>
      </c>
      <c r="B1" s="2" t="s">
        <v>220</v>
      </c>
      <c r="C1" s="2" t="s">
        <v>2</v>
      </c>
    </row>
    <row r="2" spans="1:3">
      <c r="A2" s="3" t="s">
        <v>221</v>
      </c>
    </row>
    <row r="3" spans="1:3">
      <c r="A3" s="4" t="s">
        <v>222</v>
      </c>
      <c r="C3" s="4" t="s">
        <v>223</v>
      </c>
    </row>
    <row r="4" spans="1:3">
      <c r="A4" s="4" t="s">
        <v>224</v>
      </c>
      <c r="B4" s="5" t="n">
        <v>6</v>
      </c>
    </row>
    <row r="5" spans="1:3">
      <c r="A5" s="4" t="s">
        <v>225</v>
      </c>
      <c r="B5" s="4" t="s">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27</v>
      </c>
      <c r="B1" s="2" t="s">
        <v>1</v>
      </c>
    </row>
    <row r="2" spans="1:4">
      <c r="B2" s="2" t="s">
        <v>2</v>
      </c>
      <c r="C2" s="2" t="s">
        <v>109</v>
      </c>
      <c r="D2" s="2" t="s">
        <v>220</v>
      </c>
    </row>
    <row r="3" spans="1:4">
      <c r="A3" s="3" t="s">
        <v>228</v>
      </c>
    </row>
    <row r="4" spans="1:4">
      <c r="A4" s="4" t="s">
        <v>229</v>
      </c>
      <c r="B4" s="4" t="s">
        <v>230</v>
      </c>
    </row>
    <row r="5" spans="1:4">
      <c r="A5" s="4" t="s">
        <v>225</v>
      </c>
      <c r="D5" s="4" t="s">
        <v>226</v>
      </c>
    </row>
    <row r="6" spans="1:4">
      <c r="A6" s="4" t="s">
        <v>231</v>
      </c>
      <c r="B6" s="4" t="s">
        <v>232</v>
      </c>
    </row>
    <row r="7" spans="1:4">
      <c r="A7" s="4" t="s">
        <v>233</v>
      </c>
    </row>
    <row r="8" spans="1:4">
      <c r="A8" s="3" t="s">
        <v>228</v>
      </c>
    </row>
    <row r="9" spans="1:4">
      <c r="A9" s="4" t="s">
        <v>234</v>
      </c>
      <c r="B9" s="4" t="s">
        <v>235</v>
      </c>
    </row>
    <row r="10" spans="1:4">
      <c r="A10" s="4" t="s">
        <v>236</v>
      </c>
    </row>
    <row r="11" spans="1:4">
      <c r="A11" s="3" t="s">
        <v>228</v>
      </c>
    </row>
    <row r="12" spans="1:4">
      <c r="A12" s="4" t="s">
        <v>225</v>
      </c>
      <c r="C12"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80"/>
    <col customWidth="1" max="12" min="12" width="14"/>
    <col customWidth="1" max="13" min="13" width="14"/>
    <col customWidth="1" max="14" min="14" width="14"/>
  </cols>
  <sheetData>
    <row r="1" spans="1:14">
      <c r="A1" s="1" t="s">
        <v>238</v>
      </c>
      <c r="B1" s="2" t="s">
        <v>239</v>
      </c>
      <c r="C1" s="2" t="s">
        <v>240</v>
      </c>
      <c r="D1" s="2" t="s">
        <v>241</v>
      </c>
      <c r="E1" s="2" t="s">
        <v>242</v>
      </c>
      <c r="F1" s="2" t="s">
        <v>108</v>
      </c>
      <c r="G1" s="2" t="s">
        <v>109</v>
      </c>
      <c r="H1" s="2" t="s">
        <v>243</v>
      </c>
      <c r="I1" s="2" t="s">
        <v>244</v>
      </c>
      <c r="J1" s="2" t="s">
        <v>245</v>
      </c>
      <c r="K1" s="2" t="s">
        <v>2</v>
      </c>
      <c r="L1" s="2" t="s">
        <v>32</v>
      </c>
      <c r="M1" s="2" t="s">
        <v>246</v>
      </c>
      <c r="N1" s="2" t="s">
        <v>220</v>
      </c>
    </row>
    <row r="2" spans="1:14">
      <c r="A2" s="3" t="s">
        <v>247</v>
      </c>
    </row>
    <row r="3" spans="1:14">
      <c r="A3" s="4" t="s">
        <v>248</v>
      </c>
      <c r="N3" s="4" t="s">
        <v>226</v>
      </c>
    </row>
    <row r="4" spans="1:14">
      <c r="A4" s="4" t="s">
        <v>249</v>
      </c>
      <c r="K4" s="4" t="s">
        <v>36</v>
      </c>
      <c r="L4" s="6" t="n">
        <v>347844</v>
      </c>
    </row>
    <row r="5" spans="1:14">
      <c r="A5" s="4" t="s">
        <v>250</v>
      </c>
      <c r="J5" s="5" t="n">
        <v>100000000</v>
      </c>
    </row>
    <row r="6" spans="1:14">
      <c r="A6" s="4" t="s">
        <v>66</v>
      </c>
      <c r="D6" s="4" t="s">
        <v>36</v>
      </c>
    </row>
    <row r="7" spans="1:14">
      <c r="A7" s="4" t="s">
        <v>251</v>
      </c>
      <c r="D7" s="5" t="n">
        <v>500000000</v>
      </c>
    </row>
    <row r="8" spans="1:14">
      <c r="A8" s="4" t="s">
        <v>62</v>
      </c>
      <c r="K8" s="5" t="n">
        <v>400000000</v>
      </c>
      <c r="L8" s="5" t="n">
        <v>400000000</v>
      </c>
    </row>
    <row r="9" spans="1:14">
      <c r="A9" s="4" t="s">
        <v>61</v>
      </c>
      <c r="K9" s="7" t="n">
        <v>0.0001</v>
      </c>
      <c r="L9" s="7" t="n">
        <v>0.0001</v>
      </c>
    </row>
    <row r="10" spans="1:14">
      <c r="A10" s="4" t="s">
        <v>252</v>
      </c>
    </row>
    <row r="11" spans="1:14">
      <c r="A11" s="3" t="s">
        <v>247</v>
      </c>
    </row>
    <row r="12" spans="1:14">
      <c r="A12" s="4" t="s">
        <v>65</v>
      </c>
      <c r="J12" s="8" t="n">
        <v>8.75</v>
      </c>
    </row>
    <row r="13" spans="1:14">
      <c r="A13" s="4" t="s">
        <v>66</v>
      </c>
      <c r="J13" s="5" t="n">
        <v>25000000</v>
      </c>
    </row>
    <row r="14" spans="1:14">
      <c r="A14" s="4" t="s">
        <v>253</v>
      </c>
    </row>
    <row r="15" spans="1:14">
      <c r="A15" s="3" t="s">
        <v>247</v>
      </c>
    </row>
    <row r="16" spans="1:14">
      <c r="A16" s="4" t="s">
        <v>65</v>
      </c>
      <c r="J16" s="6" t="n">
        <v>7</v>
      </c>
    </row>
    <row r="17" spans="1:14">
      <c r="A17" s="4" t="s">
        <v>66</v>
      </c>
      <c r="J17" s="5" t="n">
        <v>75000000</v>
      </c>
    </row>
    <row r="18" spans="1:14">
      <c r="A18" s="4" t="s">
        <v>254</v>
      </c>
    </row>
    <row r="19" spans="1:14">
      <c r="A19" s="3" t="s">
        <v>247</v>
      </c>
    </row>
    <row r="20" spans="1:14">
      <c r="A20" s="4" t="s">
        <v>255</v>
      </c>
      <c r="C20" s="6" t="n">
        <v>5000000</v>
      </c>
    </row>
    <row r="21" spans="1:14">
      <c r="A21" s="4" t="s">
        <v>256</v>
      </c>
      <c r="I21" s="4" t="s">
        <v>257</v>
      </c>
    </row>
    <row r="22" spans="1:14">
      <c r="A22" s="4" t="s">
        <v>258</v>
      </c>
      <c r="I22" s="6" t="n">
        <v>50000</v>
      </c>
    </row>
    <row r="23" spans="1:14">
      <c r="A23" s="4" t="s">
        <v>259</v>
      </c>
      <c r="B23" s="6" t="n">
        <v>5600000</v>
      </c>
      <c r="C23" s="5" t="n">
        <v>5000000</v>
      </c>
    </row>
    <row r="24" spans="1:14">
      <c r="A24" s="4" t="s">
        <v>260</v>
      </c>
      <c r="C24" s="6" t="n">
        <v>215000</v>
      </c>
    </row>
    <row r="25" spans="1:14">
      <c r="A25" s="4" t="s">
        <v>261</v>
      </c>
      <c r="C25" s="4" t="s">
        <v>262</v>
      </c>
      <c r="I25" s="4" t="s">
        <v>257</v>
      </c>
    </row>
    <row r="26" spans="1:14">
      <c r="A26" s="4" t="s">
        <v>260</v>
      </c>
      <c r="I26" s="6" t="n">
        <v>60000</v>
      </c>
    </row>
    <row r="27" spans="1:14">
      <c r="A27" s="4" t="s">
        <v>263</v>
      </c>
      <c r="I27" s="4" t="s">
        <v>264</v>
      </c>
    </row>
    <row r="28" spans="1:14">
      <c r="A28" s="4" t="s">
        <v>265</v>
      </c>
      <c r="I28" s="4" t="s">
        <v>266</v>
      </c>
    </row>
    <row r="29" spans="1:14">
      <c r="A29" s="4" t="s">
        <v>267</v>
      </c>
      <c r="I29" s="6" t="n">
        <v>60000</v>
      </c>
    </row>
    <row r="30" spans="1:14">
      <c r="A30" s="4" t="s">
        <v>268</v>
      </c>
      <c r="I30" s="4" t="s">
        <v>257</v>
      </c>
    </row>
    <row r="31" spans="1:14">
      <c r="A31" s="4" t="s">
        <v>269</v>
      </c>
    </row>
    <row r="32" spans="1:14">
      <c r="A32" s="3" t="s">
        <v>247</v>
      </c>
    </row>
    <row r="33" spans="1:14">
      <c r="A33" s="4" t="s">
        <v>260</v>
      </c>
      <c r="B33" s="6" t="n">
        <v>250000</v>
      </c>
    </row>
    <row r="34" spans="1:14">
      <c r="A34" s="4" t="s">
        <v>261</v>
      </c>
      <c r="B34" s="4" t="s">
        <v>270</v>
      </c>
    </row>
    <row r="35" spans="1:14">
      <c r="A35" s="4" t="s">
        <v>271</v>
      </c>
      <c r="B35" s="4" t="s">
        <v>272</v>
      </c>
    </row>
    <row r="36" spans="1:14">
      <c r="A36" s="4" t="s">
        <v>273</v>
      </c>
      <c r="B36" s="4" t="s">
        <v>274</v>
      </c>
    </row>
    <row r="37" spans="1:14">
      <c r="A37" s="4" t="s">
        <v>275</v>
      </c>
    </row>
    <row r="38" spans="1:14">
      <c r="A38" s="3" t="s">
        <v>247</v>
      </c>
    </row>
    <row r="39" spans="1:14">
      <c r="A39" s="4" t="s">
        <v>276</v>
      </c>
      <c r="H39" s="4" t="s">
        <v>277</v>
      </c>
    </row>
    <row r="40" spans="1:14">
      <c r="A40" s="4" t="s">
        <v>248</v>
      </c>
      <c r="H40" s="4" t="s">
        <v>237</v>
      </c>
    </row>
    <row r="41" spans="1:14">
      <c r="A41" s="4" t="s">
        <v>278</v>
      </c>
      <c r="H41" s="5" t="n">
        <v>350000</v>
      </c>
    </row>
    <row r="42" spans="1:14">
      <c r="A42" s="4" t="s">
        <v>255</v>
      </c>
      <c r="H42" s="6" t="n">
        <v>297500</v>
      </c>
    </row>
    <row r="43" spans="1:14">
      <c r="A43" s="4" t="s">
        <v>279</v>
      </c>
    </row>
    <row r="44" spans="1:14">
      <c r="A44" s="3" t="s">
        <v>247</v>
      </c>
    </row>
    <row r="45" spans="1:14">
      <c r="A45" s="4" t="s">
        <v>280</v>
      </c>
      <c r="K45" s="4" t="s">
        <v>281</v>
      </c>
    </row>
    <row r="46" spans="1:14">
      <c r="A46" s="4" t="s">
        <v>282</v>
      </c>
    </row>
    <row r="47" spans="1:14">
      <c r="A47" s="3" t="s">
        <v>247</v>
      </c>
    </row>
    <row r="48" spans="1:14">
      <c r="A48" s="4" t="s">
        <v>283</v>
      </c>
      <c r="E48" s="5" t="n">
        <v>10040000</v>
      </c>
    </row>
    <row r="49" spans="1:14">
      <c r="A49" s="4" t="s">
        <v>284</v>
      </c>
      <c r="E49" s="6" t="n">
        <v>527851</v>
      </c>
    </row>
    <row r="50" spans="1:14">
      <c r="A50" s="4" t="s">
        <v>285</v>
      </c>
      <c r="M50" s="5" t="n">
        <v>50000000</v>
      </c>
    </row>
    <row r="51" spans="1:14">
      <c r="A51" s="4" t="s">
        <v>286</v>
      </c>
    </row>
    <row r="52" spans="1:14">
      <c r="A52" s="3" t="s">
        <v>247</v>
      </c>
    </row>
    <row r="53" spans="1:14">
      <c r="A53" s="4" t="s">
        <v>283</v>
      </c>
      <c r="E53" s="5" t="n">
        <v>9615500</v>
      </c>
    </row>
    <row r="54" spans="1:14">
      <c r="A54" s="4" t="s">
        <v>287</v>
      </c>
      <c r="E54" s="5" t="n">
        <v>424500</v>
      </c>
    </row>
    <row r="55" spans="1:14">
      <c r="A55" s="4" t="s">
        <v>288</v>
      </c>
    </row>
    <row r="56" spans="1:14">
      <c r="A56" s="3" t="s">
        <v>247</v>
      </c>
    </row>
    <row r="57" spans="1:14">
      <c r="A57" s="4" t="s">
        <v>276</v>
      </c>
      <c r="F57" s="4" t="s">
        <v>289</v>
      </c>
      <c r="G57" s="4" t="s">
        <v>289</v>
      </c>
    </row>
    <row r="58" spans="1:14">
      <c r="A58" s="4" t="s">
        <v>290</v>
      </c>
      <c r="F58" s="5" t="n">
        <v>175000</v>
      </c>
      <c r="G58" s="5" t="n">
        <v>175000</v>
      </c>
    </row>
    <row r="59" spans="1:14">
      <c r="A59" s="4" t="s">
        <v>291</v>
      </c>
      <c r="F59" s="6" t="n">
        <v>183750</v>
      </c>
      <c r="G59" s="6" t="n">
        <v>175000</v>
      </c>
    </row>
    <row r="60" spans="1:14">
      <c r="A60" s="4" t="s">
        <v>249</v>
      </c>
      <c r="G60" s="6" t="n">
        <v>169547</v>
      </c>
    </row>
    <row r="61" spans="1:14">
      <c r="A61" s="4" t="s">
        <v>234</v>
      </c>
      <c r="F61" s="4" t="s">
        <v>292</v>
      </c>
      <c r="G61"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4</v>
      </c>
      <c r="B1" s="2" t="s">
        <v>295</v>
      </c>
      <c r="C1" s="2" t="s">
        <v>296</v>
      </c>
    </row>
    <row r="2" spans="1:3">
      <c r="A2" s="4" t="s">
        <v>297</v>
      </c>
    </row>
    <row r="3" spans="1:3">
      <c r="A3" s="3" t="s">
        <v>298</v>
      </c>
    </row>
    <row r="4" spans="1:3">
      <c r="A4" s="4" t="s">
        <v>299</v>
      </c>
      <c r="C4" s="6" t="n">
        <v>30000</v>
      </c>
    </row>
    <row r="5" spans="1:3">
      <c r="A5" s="4" t="s">
        <v>300</v>
      </c>
      <c r="C5" s="4" t="s">
        <v>301</v>
      </c>
    </row>
    <row r="6" spans="1:3">
      <c r="A6" s="4" t="s">
        <v>302</v>
      </c>
      <c r="C6" s="4" t="s">
        <v>303</v>
      </c>
    </row>
    <row r="7" spans="1:3">
      <c r="A7" s="4" t="s">
        <v>304</v>
      </c>
    </row>
    <row r="8" spans="1:3">
      <c r="A8" s="3" t="s">
        <v>298</v>
      </c>
    </row>
    <row r="9" spans="1:3">
      <c r="A9" s="4" t="s">
        <v>299</v>
      </c>
      <c r="B9" s="6" t="n">
        <v>5000</v>
      </c>
    </row>
    <row r="10" spans="1:3">
      <c r="A10" s="4" t="s">
        <v>300</v>
      </c>
      <c r="B10" s="4" t="s">
        <v>305</v>
      </c>
    </row>
    <row r="11" spans="1:3">
      <c r="A11" s="4" t="s">
        <v>302</v>
      </c>
      <c r="B11" s="4" t="s">
        <v>3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7</v>
      </c>
      <c r="B1" s="2" t="s">
        <v>1</v>
      </c>
    </row>
    <row r="2" spans="1:3">
      <c r="B2" s="2" t="s">
        <v>2</v>
      </c>
      <c r="C2" s="2" t="s">
        <v>32</v>
      </c>
    </row>
    <row r="3" spans="1:3">
      <c r="A3" s="3" t="s">
        <v>308</v>
      </c>
    </row>
    <row r="4" spans="1:3">
      <c r="A4" s="4" t="s">
        <v>129</v>
      </c>
      <c r="B4" s="6" t="n">
        <v>34932</v>
      </c>
      <c r="C4" s="4" t="s">
        <v>36</v>
      </c>
    </row>
    <row r="5" spans="1:3">
      <c r="A5" s="4" t="s">
        <v>309</v>
      </c>
      <c r="B5" s="4" t="s">
        <v>36</v>
      </c>
      <c r="C5" s="5" t="n">
        <v>48581</v>
      </c>
    </row>
    <row r="6" spans="1:3">
      <c r="A6" s="4" t="s">
        <v>310</v>
      </c>
      <c r="B6" s="5" t="n">
        <v>3500</v>
      </c>
      <c r="C6" s="4" t="s">
        <v>36</v>
      </c>
    </row>
    <row r="7" spans="1:3">
      <c r="A7" s="4" t="s">
        <v>311</v>
      </c>
    </row>
    <row r="8" spans="1:3">
      <c r="A8" s="3" t="s">
        <v>308</v>
      </c>
    </row>
    <row r="9" spans="1:3">
      <c r="A9" s="4" t="s">
        <v>312</v>
      </c>
      <c r="B9" s="4" t="s">
        <v>36</v>
      </c>
      <c r="C9" s="5" t="n">
        <v>36357</v>
      </c>
    </row>
    <row r="10" spans="1:3">
      <c r="A10" s="4" t="s">
        <v>313</v>
      </c>
      <c r="B10" s="4" t="s">
        <v>36</v>
      </c>
      <c r="C10" s="5" t="n">
        <v>8158</v>
      </c>
    </row>
    <row r="11" spans="1:3">
      <c r="A11" s="4" t="s">
        <v>309</v>
      </c>
      <c r="B11" s="4" t="s">
        <v>36</v>
      </c>
      <c r="C11" s="5" t="n">
        <v>23576</v>
      </c>
    </row>
    <row r="12" spans="1:3">
      <c r="A12" s="4" t="s">
        <v>314</v>
      </c>
    </row>
    <row r="13" spans="1:3">
      <c r="A13" s="3" t="s">
        <v>308</v>
      </c>
    </row>
    <row r="14" spans="1:3">
      <c r="A14" s="4" t="s">
        <v>312</v>
      </c>
      <c r="B14" s="4" t="s">
        <v>36</v>
      </c>
      <c r="C14" s="5" t="n">
        <v>35000</v>
      </c>
    </row>
    <row r="15" spans="1:3">
      <c r="A15" s="4" t="s">
        <v>315</v>
      </c>
    </row>
    <row r="16" spans="1:3">
      <c r="A16" s="3" t="s">
        <v>308</v>
      </c>
    </row>
    <row r="17" spans="1:3">
      <c r="A17" s="4" t="s">
        <v>312</v>
      </c>
      <c r="B17" s="5" t="n">
        <v>2710</v>
      </c>
      <c r="C17" s="5" t="n">
        <v>9682</v>
      </c>
    </row>
    <row r="18" spans="1:3">
      <c r="A18" s="4" t="s">
        <v>316</v>
      </c>
    </row>
    <row r="19" spans="1:3">
      <c r="A19" s="3" t="s">
        <v>308</v>
      </c>
    </row>
    <row r="20" spans="1:3">
      <c r="A20" s="4" t="s">
        <v>312</v>
      </c>
      <c r="B20" s="4" t="s">
        <v>36</v>
      </c>
      <c r="C20" s="5" t="n">
        <v>8040</v>
      </c>
    </row>
    <row r="21" spans="1:3">
      <c r="A21" s="4" t="s">
        <v>317</v>
      </c>
    </row>
    <row r="22" spans="1:3">
      <c r="A22" s="3" t="s">
        <v>308</v>
      </c>
    </row>
    <row r="23" spans="1:3">
      <c r="A23" s="4" t="s">
        <v>312</v>
      </c>
      <c r="B23" s="4" t="s">
        <v>36</v>
      </c>
      <c r="C23" s="6" t="n">
        <v>97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318</v>
      </c>
      <c r="B1" s="2" t="s">
        <v>319</v>
      </c>
      <c r="C1" s="2" t="s">
        <v>1</v>
      </c>
    </row>
    <row r="2" spans="1:4">
      <c r="B2" s="2" t="s">
        <v>320</v>
      </c>
      <c r="C2" s="2" t="s">
        <v>2</v>
      </c>
      <c r="D2" s="2" t="s">
        <v>32</v>
      </c>
    </row>
    <row r="3" spans="1:4">
      <c r="A3" s="3" t="s">
        <v>321</v>
      </c>
    </row>
    <row r="4" spans="1:4">
      <c r="A4" s="4" t="s">
        <v>322</v>
      </c>
      <c r="B4" s="5" t="n">
        <v>752000</v>
      </c>
      <c r="C4" s="5" t="n">
        <v>752000</v>
      </c>
    </row>
    <row r="5" spans="1:4">
      <c r="A5" s="4" t="s">
        <v>323</v>
      </c>
      <c r="C5" s="5" t="n">
        <v>2018</v>
      </c>
    </row>
    <row r="6" spans="1:4">
      <c r="A6" s="4" t="s">
        <v>324</v>
      </c>
      <c r="B6" s="4" t="s">
        <v>325</v>
      </c>
      <c r="C6" s="4" t="s">
        <v>326</v>
      </c>
    </row>
    <row r="7" spans="1:4">
      <c r="A7" s="4" t="s">
        <v>327</v>
      </c>
      <c r="B7" s="6" t="n">
        <v>6805600</v>
      </c>
      <c r="C7" s="6" t="n">
        <v>7520</v>
      </c>
      <c r="D7" s="6" t="n">
        <v>6805600</v>
      </c>
    </row>
    <row r="8" spans="1:4">
      <c r="A8" s="4" t="s">
        <v>328</v>
      </c>
      <c r="B8" s="8" t="n">
        <v>9.050000000000001</v>
      </c>
      <c r="C8" s="8" t="n">
        <v>0.01</v>
      </c>
    </row>
    <row r="9" spans="1:4">
      <c r="A9" s="4" t="s">
        <v>329</v>
      </c>
      <c r="C9" s="4" t="s">
        <v>232</v>
      </c>
    </row>
    <row r="10" spans="1:4">
      <c r="A10" s="4" t="s">
        <v>330</v>
      </c>
      <c r="C10" s="4" t="s">
        <v>232</v>
      </c>
    </row>
    <row r="11" spans="1:4">
      <c r="A11" s="4" t="s">
        <v>331</v>
      </c>
      <c r="C11" s="4" t="s">
        <v>332</v>
      </c>
    </row>
    <row r="12" spans="1:4">
      <c r="A12" s="4" t="s">
        <v>333</v>
      </c>
      <c r="C12" s="6" t="n">
        <v>6798080</v>
      </c>
      <c r="D12" s="4" t="s">
        <v>36</v>
      </c>
    </row>
    <row r="13" spans="1:4">
      <c r="A13" s="4" t="s">
        <v>334</v>
      </c>
    </row>
    <row r="14" spans="1:4">
      <c r="A14" s="3" t="s">
        <v>321</v>
      </c>
    </row>
    <row r="15" spans="1:4">
      <c r="A15" s="4" t="s">
        <v>322</v>
      </c>
      <c r="B15" s="5" t="n">
        <v>752000</v>
      </c>
    </row>
    <row r="16" spans="1:4">
      <c r="A16" s="4" t="s">
        <v>327</v>
      </c>
      <c r="B16" s="6" t="n">
        <v>6805600</v>
      </c>
      <c r="C16" s="6" t="n">
        <v>7520</v>
      </c>
    </row>
    <row r="17" spans="1:4">
      <c r="A17" s="4" t="s">
        <v>328</v>
      </c>
      <c r="C17" s="8" t="n">
        <v>0.0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35</v>
      </c>
      <c r="B1" s="2" t="s">
        <v>1</v>
      </c>
    </row>
    <row r="2" spans="1:3">
      <c r="B2" s="2" t="s">
        <v>2</v>
      </c>
      <c r="C2" s="2" t="s">
        <v>32</v>
      </c>
    </row>
    <row r="3" spans="1:3">
      <c r="A3" s="3" t="s">
        <v>163</v>
      </c>
    </row>
    <row r="4" spans="1:3">
      <c r="A4" s="4" t="s">
        <v>336</v>
      </c>
      <c r="B4" s="6" t="n">
        <v>-2567800</v>
      </c>
      <c r="C4" s="6" t="n">
        <v>-31500</v>
      </c>
    </row>
    <row r="5" spans="1:3">
      <c r="A5" s="4" t="s">
        <v>337</v>
      </c>
      <c r="B5" s="5" t="n">
        <v>-302100</v>
      </c>
      <c r="C5" s="5" t="n">
        <v>-3700</v>
      </c>
    </row>
    <row r="6" spans="1:3">
      <c r="A6" s="4" t="s">
        <v>338</v>
      </c>
      <c r="B6" s="5" t="n">
        <v>2869900</v>
      </c>
      <c r="C6" s="5" t="n">
        <v>35200</v>
      </c>
    </row>
    <row r="7" spans="1:3">
      <c r="A7" s="4" t="s">
        <v>339</v>
      </c>
      <c r="B7" s="4" t="s">
        <v>36</v>
      </c>
      <c r="C7"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01</v>
      </c>
      <c r="C2" s="7" t="n">
        <v>0.0001</v>
      </c>
    </row>
    <row r="3" spans="1:3">
      <c r="A3" s="4" t="s">
        <v>62</v>
      </c>
      <c r="B3" s="5" t="n">
        <v>400000000</v>
      </c>
      <c r="C3" s="5" t="n">
        <v>400000000</v>
      </c>
    </row>
    <row r="4" spans="1:3">
      <c r="A4" s="4" t="s">
        <v>63</v>
      </c>
      <c r="B4" s="5" t="n">
        <v>47308000</v>
      </c>
      <c r="C4" s="5" t="n">
        <v>47308000</v>
      </c>
    </row>
    <row r="5" spans="1:3">
      <c r="A5" s="4" t="s">
        <v>64</v>
      </c>
      <c r="B5" s="5" t="n">
        <v>47308000</v>
      </c>
      <c r="C5" s="5" t="n">
        <v>47308000</v>
      </c>
    </row>
    <row r="6" spans="1:3">
      <c r="A6" s="4" t="s">
        <v>57</v>
      </c>
    </row>
    <row r="7" spans="1:3">
      <c r="A7" s="4" t="s">
        <v>65</v>
      </c>
      <c r="B7" s="4" t="s">
        <v>36</v>
      </c>
      <c r="C7" s="8" t="n">
        <v>8.75</v>
      </c>
    </row>
    <row r="8" spans="1:3">
      <c r="A8" s="4" t="s">
        <v>66</v>
      </c>
      <c r="B8" s="4" t="s">
        <v>36</v>
      </c>
      <c r="C8" s="5" t="n">
        <v>25000000</v>
      </c>
    </row>
    <row r="9" spans="1:3">
      <c r="A9" s="4" t="s">
        <v>67</v>
      </c>
      <c r="B9" s="4" t="s">
        <v>36</v>
      </c>
    </row>
    <row r="10" spans="1:3">
      <c r="A10" s="4" t="s">
        <v>68</v>
      </c>
      <c r="B10" s="4" t="s">
        <v>36</v>
      </c>
    </row>
    <row r="11" spans="1:3">
      <c r="A11" s="4" t="s">
        <v>59</v>
      </c>
    </row>
    <row r="12" spans="1:3">
      <c r="A12" s="4" t="s">
        <v>65</v>
      </c>
      <c r="B12" s="4" t="s">
        <v>36</v>
      </c>
      <c r="C12" s="6" t="n">
        <v>7</v>
      </c>
    </row>
    <row r="13" spans="1:3">
      <c r="A13" s="4" t="s">
        <v>66</v>
      </c>
      <c r="B13" s="4" t="s">
        <v>36</v>
      </c>
      <c r="C13" s="5" t="n">
        <v>75000000</v>
      </c>
    </row>
    <row r="14" spans="1:3">
      <c r="A14" s="4" t="s">
        <v>67</v>
      </c>
      <c r="B14" s="4" t="s">
        <v>36</v>
      </c>
    </row>
    <row r="15" spans="1:3">
      <c r="A15" s="4" t="s">
        <v>68</v>
      </c>
      <c r="B15"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0</v>
      </c>
      <c r="B1" s="2" t="s">
        <v>1</v>
      </c>
    </row>
    <row r="2" spans="1:3">
      <c r="B2" s="2" t="s">
        <v>2</v>
      </c>
      <c r="C2" s="2" t="s">
        <v>32</v>
      </c>
    </row>
    <row r="3" spans="1:3">
      <c r="A3" s="3" t="s">
        <v>163</v>
      </c>
    </row>
    <row r="4" spans="1:3">
      <c r="A4" s="4" t="s">
        <v>341</v>
      </c>
      <c r="B4" s="4" t="s">
        <v>36</v>
      </c>
      <c r="C4" s="4" t="s">
        <v>36</v>
      </c>
    </row>
    <row r="5" spans="1:3">
      <c r="A5" s="4" t="s">
        <v>342</v>
      </c>
      <c r="B5" s="5" t="n">
        <v>-2869900</v>
      </c>
      <c r="C5" s="5" t="n">
        <v>-35200</v>
      </c>
    </row>
    <row r="6" spans="1:3">
      <c r="A6" s="4" t="s">
        <v>338</v>
      </c>
      <c r="B6" s="5" t="n">
        <v>2869900</v>
      </c>
      <c r="C6" s="5" t="n">
        <v>35200</v>
      </c>
    </row>
    <row r="7" spans="1:3">
      <c r="A7" s="4" t="s">
        <v>88</v>
      </c>
      <c r="B7" s="4" t="s">
        <v>36</v>
      </c>
      <c r="C7"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3</v>
      </c>
      <c r="B1" s="2" t="s">
        <v>2</v>
      </c>
      <c r="C1" s="2" t="s">
        <v>32</v>
      </c>
    </row>
    <row r="2" spans="1:3">
      <c r="A2" s="3" t="s">
        <v>344</v>
      </c>
    </row>
    <row r="3" spans="1:3">
      <c r="A3" s="4" t="s">
        <v>345</v>
      </c>
      <c r="B3" s="6" t="n">
        <v>1193700</v>
      </c>
      <c r="C3" s="6" t="n">
        <v>974800</v>
      </c>
    </row>
    <row r="4" spans="1:3">
      <c r="A4" s="4" t="s">
        <v>158</v>
      </c>
      <c r="B4" s="5" t="n">
        <v>2583300</v>
      </c>
      <c r="C4" s="4" t="s">
        <v>36</v>
      </c>
    </row>
    <row r="5" spans="1:3">
      <c r="A5" s="4" t="s">
        <v>346</v>
      </c>
      <c r="B5" s="5" t="n">
        <v>67600</v>
      </c>
      <c r="C5" s="4" t="s">
        <v>36</v>
      </c>
    </row>
    <row r="6" spans="1:3">
      <c r="A6" s="4" t="s">
        <v>347</v>
      </c>
      <c r="B6" s="5" t="n">
        <v>-3844600</v>
      </c>
      <c r="C6" s="5" t="n">
        <v>-974800</v>
      </c>
    </row>
    <row r="7" spans="1:3">
      <c r="A7" s="4" t="s">
        <v>88</v>
      </c>
      <c r="B7" s="4" t="s">
        <v>36</v>
      </c>
      <c r="C7"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48</v>
      </c>
      <c r="B1" s="2" t="s">
        <v>1</v>
      </c>
    </row>
    <row r="2" spans="1:2">
      <c r="B2" s="2" t="s">
        <v>349</v>
      </c>
    </row>
    <row r="3" spans="1:2">
      <c r="A3" s="3" t="s">
        <v>350</v>
      </c>
    </row>
    <row r="4" spans="1:2">
      <c r="A4" s="4" t="s">
        <v>351</v>
      </c>
      <c r="B4" s="6" t="n">
        <v>3141450</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32</v>
      </c>
    </row>
    <row r="2" spans="1:3">
      <c r="A2" s="3" t="s">
        <v>357</v>
      </c>
    </row>
    <row r="3" spans="1:3">
      <c r="A3" s="4" t="s">
        <v>358</v>
      </c>
      <c r="B3" s="6" t="n">
        <v>530000</v>
      </c>
    </row>
    <row r="4" spans="1:3">
      <c r="A4" s="4" t="s">
        <v>359</v>
      </c>
      <c r="B4" s="5" t="n">
        <v>-436938</v>
      </c>
    </row>
    <row r="5" spans="1:3">
      <c r="A5" s="4" t="s">
        <v>360</v>
      </c>
      <c r="B5" s="5" t="n">
        <v>109234</v>
      </c>
    </row>
    <row r="6" spans="1:3">
      <c r="A6" s="4" t="s">
        <v>361</v>
      </c>
      <c r="B6" s="5" t="n">
        <v>202296</v>
      </c>
      <c r="C6" s="4" t="s">
        <v>36</v>
      </c>
    </row>
    <row r="7" spans="1:3">
      <c r="A7" s="4" t="s">
        <v>362</v>
      </c>
    </row>
    <row r="8" spans="1:3">
      <c r="A8" s="3" t="s">
        <v>357</v>
      </c>
    </row>
    <row r="9" spans="1:3">
      <c r="A9" s="4" t="s">
        <v>358</v>
      </c>
      <c r="B9" s="5" t="n">
        <v>215000</v>
      </c>
    </row>
    <row r="10" spans="1:3">
      <c r="A10" s="4" t="s">
        <v>363</v>
      </c>
    </row>
    <row r="11" spans="1:3">
      <c r="A11" s="3" t="s">
        <v>357</v>
      </c>
    </row>
    <row r="12" spans="1:3">
      <c r="A12" s="4" t="s">
        <v>358</v>
      </c>
      <c r="B12" s="5" t="n">
        <v>250000</v>
      </c>
    </row>
    <row r="13" spans="1:3">
      <c r="A13" s="4" t="s">
        <v>364</v>
      </c>
    </row>
    <row r="14" spans="1:3">
      <c r="A14" s="3" t="s">
        <v>357</v>
      </c>
    </row>
    <row r="15" spans="1:3">
      <c r="A15" s="4" t="s">
        <v>358</v>
      </c>
      <c r="B15" s="5" t="n">
        <v>5000</v>
      </c>
    </row>
    <row r="16" spans="1:3">
      <c r="A16" s="4" t="s">
        <v>365</v>
      </c>
    </row>
    <row r="17" spans="1:3">
      <c r="A17" s="3" t="s">
        <v>357</v>
      </c>
    </row>
    <row r="18" spans="1:3">
      <c r="A18" s="4" t="s">
        <v>358</v>
      </c>
      <c r="B18" s="6"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 customWidth="1" max="6" min="6" width="14"/>
    <col customWidth="1" max="7" min="7" width="14"/>
  </cols>
  <sheetData>
    <row r="1" spans="1:7">
      <c r="A1" s="1" t="s">
        <v>366</v>
      </c>
      <c r="B1" s="2" t="s">
        <v>367</v>
      </c>
      <c r="C1" s="2" t="s">
        <v>239</v>
      </c>
      <c r="D1" s="2" t="s">
        <v>244</v>
      </c>
      <c r="E1" s="2" t="s">
        <v>368</v>
      </c>
      <c r="F1" s="2" t="s">
        <v>2</v>
      </c>
      <c r="G1" s="2" t="s">
        <v>32</v>
      </c>
    </row>
    <row r="2" spans="1:7">
      <c r="A2" s="3" t="s">
        <v>369</v>
      </c>
    </row>
    <row r="3" spans="1:7">
      <c r="A3" s="4" t="s">
        <v>370</v>
      </c>
      <c r="F3" s="6" t="n">
        <v>109234</v>
      </c>
      <c r="G3" s="4" t="s">
        <v>36</v>
      </c>
    </row>
    <row r="4" spans="1:7">
      <c r="A4" s="4" t="s">
        <v>371</v>
      </c>
      <c r="B4" s="4" t="s">
        <v>372</v>
      </c>
      <c r="C4" s="4" t="s">
        <v>373</v>
      </c>
      <c r="D4" s="4" t="s">
        <v>374</v>
      </c>
      <c r="E4" s="4" t="s">
        <v>375</v>
      </c>
    </row>
    <row r="5" spans="1:7">
      <c r="A5" s="4" t="s">
        <v>376</v>
      </c>
      <c r="F5" s="6" t="n">
        <v>1916</v>
      </c>
      <c r="G5" s="4" t="s">
        <v>36</v>
      </c>
    </row>
    <row r="6" spans="1:7">
      <c r="A6" s="4" t="s">
        <v>377</v>
      </c>
    </row>
    <row r="7" spans="1:7">
      <c r="A7" s="3" t="s">
        <v>369</v>
      </c>
    </row>
    <row r="8" spans="1:7">
      <c r="A8" s="4" t="s">
        <v>260</v>
      </c>
      <c r="E8" s="6" t="n">
        <v>215000</v>
      </c>
    </row>
    <row r="9" spans="1:7">
      <c r="A9" s="4" t="s">
        <v>265</v>
      </c>
      <c r="E9" s="4" t="s">
        <v>378</v>
      </c>
    </row>
    <row r="10" spans="1:7">
      <c r="A10" s="4" t="s">
        <v>379</v>
      </c>
      <c r="E10" s="4" t="s">
        <v>380</v>
      </c>
    </row>
    <row r="11" spans="1:7">
      <c r="A11" s="4" t="s">
        <v>381</v>
      </c>
      <c r="E11" s="6" t="n">
        <v>250000</v>
      </c>
    </row>
    <row r="12" spans="1:7">
      <c r="A12" s="4" t="s">
        <v>382</v>
      </c>
    </row>
    <row r="13" spans="1:7">
      <c r="A13" s="3" t="s">
        <v>369</v>
      </c>
    </row>
    <row r="14" spans="1:7">
      <c r="A14" s="4" t="s">
        <v>260</v>
      </c>
      <c r="D14" s="6" t="n">
        <v>60000</v>
      </c>
    </row>
    <row r="15" spans="1:7">
      <c r="A15" s="4" t="s">
        <v>383</v>
      </c>
      <c r="D15" s="4" t="s">
        <v>257</v>
      </c>
    </row>
    <row r="16" spans="1:7">
      <c r="A16" s="4" t="s">
        <v>263</v>
      </c>
      <c r="D16" s="4" t="s">
        <v>264</v>
      </c>
    </row>
    <row r="17" spans="1:7">
      <c r="A17" s="4" t="s">
        <v>265</v>
      </c>
      <c r="D17" s="4" t="s">
        <v>266</v>
      </c>
    </row>
    <row r="18" spans="1:7">
      <c r="A18" s="4" t="s">
        <v>267</v>
      </c>
      <c r="D18" s="6" t="n">
        <v>60000</v>
      </c>
    </row>
    <row r="19" spans="1:7">
      <c r="A19" s="4" t="s">
        <v>258</v>
      </c>
      <c r="D19" s="6" t="n">
        <v>50000</v>
      </c>
    </row>
    <row r="20" spans="1:7">
      <c r="A20" s="4" t="s">
        <v>268</v>
      </c>
      <c r="D20" s="4" t="s">
        <v>257</v>
      </c>
    </row>
    <row r="21" spans="1:7">
      <c r="A21" s="4" t="s">
        <v>384</v>
      </c>
    </row>
    <row r="22" spans="1:7">
      <c r="A22" s="3" t="s">
        <v>369</v>
      </c>
    </row>
    <row r="23" spans="1:7">
      <c r="A23" s="4" t="s">
        <v>260</v>
      </c>
      <c r="B23" s="6" t="n">
        <v>5000</v>
      </c>
      <c r="C23" s="6" t="n">
        <v>250000</v>
      </c>
    </row>
    <row r="24" spans="1:7">
      <c r="A24" s="4" t="s">
        <v>383</v>
      </c>
      <c r="B24" s="4" t="s">
        <v>385</v>
      </c>
      <c r="C24" s="4" t="s">
        <v>385</v>
      </c>
    </row>
    <row r="25" spans="1:7">
      <c r="A25" s="4" t="s">
        <v>263</v>
      </c>
      <c r="B25" s="4" t="s">
        <v>386</v>
      </c>
      <c r="C25" s="4" t="s">
        <v>387</v>
      </c>
    </row>
    <row r="26" spans="1:7">
      <c r="A26" s="4" t="s">
        <v>265</v>
      </c>
      <c r="B26" s="4" t="s">
        <v>388</v>
      </c>
      <c r="C26" s="4" t="s">
        <v>389</v>
      </c>
    </row>
    <row r="27" spans="1:7">
      <c r="A27" s="4" t="s">
        <v>390</v>
      </c>
      <c r="B27"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16"/>
    <col customWidth="1" max="6" min="6" width="18"/>
  </cols>
  <sheetData>
    <row r="1" spans="1:6">
      <c r="A1" s="1" t="s">
        <v>391</v>
      </c>
      <c r="B1" s="2" t="s">
        <v>367</v>
      </c>
      <c r="C1" s="2" t="s">
        <v>239</v>
      </c>
      <c r="D1" s="2" t="s">
        <v>244</v>
      </c>
      <c r="E1" s="2" t="s">
        <v>368</v>
      </c>
      <c r="F1" s="2" t="s">
        <v>2</v>
      </c>
    </row>
    <row r="2" spans="1:6">
      <c r="A2" s="3" t="s">
        <v>392</v>
      </c>
    </row>
    <row r="3" spans="1:6">
      <c r="A3" s="4" t="s">
        <v>393</v>
      </c>
      <c r="B3" s="8" t="n">
        <v>1.6</v>
      </c>
      <c r="C3" s="8" t="n">
        <v>1.6</v>
      </c>
      <c r="D3" s="8" t="n">
        <v>1.6</v>
      </c>
      <c r="E3" s="8" t="n">
        <v>2.5</v>
      </c>
      <c r="F3" s="8" t="n">
        <v>1.6</v>
      </c>
    </row>
    <row r="4" spans="1:6">
      <c r="A4" s="4" t="s">
        <v>394</v>
      </c>
      <c r="B4" s="8" t="n">
        <v>0.8</v>
      </c>
      <c r="C4" s="8" t="n">
        <v>1.2</v>
      </c>
      <c r="D4" s="8" t="n">
        <v>0.64</v>
      </c>
      <c r="E4" s="8" t="n">
        <v>1.25</v>
      </c>
    </row>
    <row r="5" spans="1:6">
      <c r="A5" s="4" t="s">
        <v>395</v>
      </c>
      <c r="B5" s="4" t="s">
        <v>396</v>
      </c>
      <c r="C5" s="4" t="s">
        <v>397</v>
      </c>
      <c r="D5" s="4" t="s">
        <v>398</v>
      </c>
      <c r="E5" s="4" t="s">
        <v>399</v>
      </c>
      <c r="F5" s="4" t="s">
        <v>396</v>
      </c>
    </row>
    <row r="6" spans="1:6">
      <c r="A6" s="4" t="s">
        <v>400</v>
      </c>
      <c r="B6" s="4" t="s">
        <v>401</v>
      </c>
      <c r="C6" s="4" t="s">
        <v>401</v>
      </c>
      <c r="D6" s="4" t="s">
        <v>401</v>
      </c>
      <c r="E6" s="4" t="s">
        <v>401</v>
      </c>
      <c r="F6" s="4" t="s">
        <v>401</v>
      </c>
    </row>
    <row r="7" spans="1:6">
      <c r="A7" s="4" t="s">
        <v>402</v>
      </c>
      <c r="B7" s="4" t="s">
        <v>355</v>
      </c>
      <c r="C7" s="4" t="s">
        <v>355</v>
      </c>
      <c r="D7" s="4" t="s">
        <v>355</v>
      </c>
      <c r="E7" s="4" t="s">
        <v>355</v>
      </c>
      <c r="F7" s="4" t="s">
        <v>355</v>
      </c>
    </row>
    <row r="8" spans="1:6">
      <c r="A8" s="4" t="s">
        <v>403</v>
      </c>
      <c r="B8" s="4" t="s">
        <v>404</v>
      </c>
      <c r="C8" s="4" t="s">
        <v>405</v>
      </c>
      <c r="D8" s="4" t="s">
        <v>406</v>
      </c>
      <c r="E8" s="4" t="s">
        <v>407</v>
      </c>
    </row>
    <row r="9" spans="1:6">
      <c r="A9" s="4" t="s">
        <v>408</v>
      </c>
    </row>
    <row r="10" spans="1:6">
      <c r="A10" s="3" t="s">
        <v>392</v>
      </c>
    </row>
    <row r="11" spans="1:6">
      <c r="A11" s="4" t="s">
        <v>394</v>
      </c>
      <c r="F11" s="8" t="n">
        <v>0.64</v>
      </c>
    </row>
    <row r="12" spans="1:6">
      <c r="A12" s="4" t="s">
        <v>403</v>
      </c>
      <c r="F12" s="4" t="s">
        <v>409</v>
      </c>
    </row>
    <row r="13" spans="1:6">
      <c r="A13" s="4" t="s">
        <v>410</v>
      </c>
    </row>
    <row r="14" spans="1:6">
      <c r="A14" s="3" t="s">
        <v>392</v>
      </c>
    </row>
    <row r="15" spans="1:6">
      <c r="A15" s="4" t="s">
        <v>394</v>
      </c>
      <c r="F15" s="8" t="n">
        <v>1.2</v>
      </c>
    </row>
    <row r="16" spans="1:6">
      <c r="A16" s="4" t="s">
        <v>403</v>
      </c>
      <c r="F16" s="4" t="s">
        <v>4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49</v>
      </c>
    </row>
    <row r="3" spans="1:2">
      <c r="A3" s="3" t="s">
        <v>175</v>
      </c>
    </row>
    <row r="4" spans="1:2">
      <c r="A4" s="4" t="s">
        <v>413</v>
      </c>
      <c r="B4" s="4" t="s">
        <v>36</v>
      </c>
    </row>
    <row r="5" spans="1:2">
      <c r="A5" s="4" t="s">
        <v>414</v>
      </c>
      <c r="B5" s="5" t="n">
        <v>215000</v>
      </c>
    </row>
    <row r="6" spans="1:2">
      <c r="A6" s="4" t="s">
        <v>415</v>
      </c>
      <c r="B6" s="5" t="n">
        <v>158854</v>
      </c>
    </row>
    <row r="7" spans="1:2">
      <c r="A7" s="4" t="s">
        <v>416</v>
      </c>
      <c r="B7" s="5" t="n">
        <v>5000</v>
      </c>
    </row>
    <row r="8" spans="1:2">
      <c r="A8" s="4" t="s">
        <v>417</v>
      </c>
      <c r="B8" s="5" t="n">
        <v>60000</v>
      </c>
    </row>
    <row r="9" spans="1:2">
      <c r="A9" s="4" t="s">
        <v>418</v>
      </c>
      <c r="B9" s="5" t="n">
        <v>68814</v>
      </c>
    </row>
    <row r="10" spans="1:2">
      <c r="A10" s="4" t="s">
        <v>419</v>
      </c>
      <c r="B10" s="6" t="n">
        <v>5076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1</v>
      </c>
    </row>
    <row r="2" spans="1:2">
      <c r="B2" s="2" t="s">
        <v>349</v>
      </c>
    </row>
    <row r="3" spans="1:2">
      <c r="A3" s="3" t="s">
        <v>421</v>
      </c>
    </row>
    <row r="4" spans="1:2">
      <c r="A4" s="4" t="s">
        <v>422</v>
      </c>
      <c r="B4" s="6" t="n">
        <v>507668</v>
      </c>
    </row>
    <row r="5" spans="1:2">
      <c r="A5" s="4" t="s">
        <v>423</v>
      </c>
      <c r="B5" s="6" t="n">
        <v>688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s>
  <sheetData>
    <row r="1" spans="1:5">
      <c r="A1" s="1" t="s">
        <v>424</v>
      </c>
      <c r="B1" s="2" t="s">
        <v>425</v>
      </c>
      <c r="C1" s="2" t="s">
        <v>426</v>
      </c>
      <c r="D1" s="2" t="s">
        <v>427</v>
      </c>
      <c r="E1" s="2" t="s">
        <v>428</v>
      </c>
    </row>
    <row r="2" spans="1:5">
      <c r="A2" s="4" t="s">
        <v>254</v>
      </c>
    </row>
    <row r="3" spans="1:5">
      <c r="A3" s="3" t="s">
        <v>429</v>
      </c>
    </row>
    <row r="4" spans="1:5">
      <c r="A4" s="4" t="s">
        <v>267</v>
      </c>
      <c r="D4" s="6" t="n">
        <v>215000</v>
      </c>
    </row>
    <row r="5" spans="1:5">
      <c r="A5" s="4" t="s">
        <v>430</v>
      </c>
      <c r="D5" s="6" t="n">
        <v>60000</v>
      </c>
    </row>
    <row r="6" spans="1:5">
      <c r="A6" s="4" t="s">
        <v>431</v>
      </c>
      <c r="D6" s="4" t="s">
        <v>432</v>
      </c>
    </row>
    <row r="7" spans="1:5">
      <c r="A7" s="4" t="s">
        <v>433</v>
      </c>
      <c r="D7" s="6" t="n">
        <v>2608572</v>
      </c>
    </row>
    <row r="8" spans="1:5">
      <c r="A8" s="4" t="s">
        <v>434</v>
      </c>
      <c r="D8" s="5" t="n">
        <v>3661150</v>
      </c>
    </row>
    <row r="9" spans="1:5">
      <c r="A9" s="4" t="s">
        <v>435</v>
      </c>
      <c r="D9" s="6" t="n">
        <v>40800</v>
      </c>
    </row>
    <row r="10" spans="1:5">
      <c r="A10" s="4" t="s">
        <v>436</v>
      </c>
    </row>
    <row r="11" spans="1:5">
      <c r="A11" s="3" t="s">
        <v>429</v>
      </c>
    </row>
    <row r="12" spans="1:5">
      <c r="A12" s="4" t="s">
        <v>267</v>
      </c>
      <c r="E12" s="6" t="n">
        <v>33000</v>
      </c>
    </row>
    <row r="13" spans="1:5">
      <c r="A13" s="4" t="s">
        <v>437</v>
      </c>
      <c r="E13" s="5" t="n">
        <v>30000</v>
      </c>
    </row>
    <row r="14" spans="1:5">
      <c r="A14" s="4" t="s">
        <v>430</v>
      </c>
      <c r="E14" s="6" t="n">
        <v>33000</v>
      </c>
    </row>
    <row r="15" spans="1:5">
      <c r="A15" s="4" t="s">
        <v>263</v>
      </c>
      <c r="E15" s="4" t="s">
        <v>438</v>
      </c>
    </row>
    <row r="16" spans="1:5">
      <c r="A16" s="4" t="s">
        <v>383</v>
      </c>
      <c r="E16" s="4" t="s">
        <v>439</v>
      </c>
    </row>
    <row r="17" spans="1:5">
      <c r="A17" s="4" t="s">
        <v>265</v>
      </c>
      <c r="E17" s="4" t="s">
        <v>440</v>
      </c>
    </row>
    <row r="18" spans="1:5">
      <c r="A18" s="4" t="s">
        <v>441</v>
      </c>
      <c r="E18" s="4" t="s">
        <v>442</v>
      </c>
    </row>
    <row r="19" spans="1:5">
      <c r="A19" s="4" t="s">
        <v>443</v>
      </c>
      <c r="E19" s="4" t="s">
        <v>444</v>
      </c>
    </row>
    <row r="20" spans="1:5">
      <c r="A20" s="4" t="s">
        <v>445</v>
      </c>
    </row>
    <row r="21" spans="1:5">
      <c r="A21" s="3" t="s">
        <v>429</v>
      </c>
    </row>
    <row r="22" spans="1:5">
      <c r="A22" s="4" t="s">
        <v>267</v>
      </c>
      <c r="C22" s="6" t="n">
        <v>10000</v>
      </c>
    </row>
    <row r="23" spans="1:5">
      <c r="A23" s="4" t="s">
        <v>437</v>
      </c>
      <c r="C23" s="5" t="n">
        <v>10000</v>
      </c>
    </row>
    <row r="24" spans="1:5">
      <c r="A24" s="4" t="s">
        <v>430</v>
      </c>
      <c r="C24" s="6" t="n">
        <v>10000</v>
      </c>
    </row>
    <row r="25" spans="1:5">
      <c r="A25" s="4" t="s">
        <v>263</v>
      </c>
      <c r="C25" s="4" t="s">
        <v>446</v>
      </c>
    </row>
    <row r="26" spans="1:5">
      <c r="A26" s="4" t="s">
        <v>383</v>
      </c>
      <c r="C26" s="4" t="s">
        <v>439</v>
      </c>
    </row>
    <row r="27" spans="1:5">
      <c r="A27" s="4" t="s">
        <v>441</v>
      </c>
      <c r="C27" s="4" t="s">
        <v>447</v>
      </c>
    </row>
    <row r="28" spans="1:5">
      <c r="A28" s="4" t="s">
        <v>448</v>
      </c>
      <c r="C28" s="4" t="s">
        <v>449</v>
      </c>
    </row>
    <row r="29" spans="1:5">
      <c r="A29" s="4" t="s">
        <v>443</v>
      </c>
      <c r="C29" s="4" t="s">
        <v>450</v>
      </c>
    </row>
    <row r="30" spans="1:5">
      <c r="A30" s="4" t="s">
        <v>451</v>
      </c>
    </row>
    <row r="31" spans="1:5">
      <c r="A31" s="3" t="s">
        <v>429</v>
      </c>
    </row>
    <row r="32" spans="1:5">
      <c r="A32" s="4" t="s">
        <v>267</v>
      </c>
      <c r="B32" s="6" t="n">
        <v>72000</v>
      </c>
    </row>
    <row r="33" spans="1:5">
      <c r="A33" s="4" t="s">
        <v>437</v>
      </c>
      <c r="B33" s="5" t="n">
        <v>72000</v>
      </c>
    </row>
    <row r="34" spans="1:5">
      <c r="A34" s="4" t="s">
        <v>430</v>
      </c>
      <c r="B34" s="6" t="n">
        <v>72000</v>
      </c>
    </row>
    <row r="35" spans="1:5">
      <c r="A35" s="4" t="s">
        <v>263</v>
      </c>
      <c r="B35" s="4" t="s">
        <v>452</v>
      </c>
    </row>
    <row r="36" spans="1:5">
      <c r="A36" s="4" t="s">
        <v>383</v>
      </c>
      <c r="B36" s="4" t="s">
        <v>439</v>
      </c>
    </row>
    <row r="37" spans="1:5">
      <c r="A37" s="4" t="s">
        <v>265</v>
      </c>
      <c r="B37" s="4" t="s">
        <v>453</v>
      </c>
    </row>
    <row r="38" spans="1:5">
      <c r="A38" s="4" t="s">
        <v>441</v>
      </c>
      <c r="B38" s="4" t="s">
        <v>454</v>
      </c>
    </row>
    <row r="39" spans="1:5">
      <c r="A39" s="4" t="s">
        <v>443</v>
      </c>
      <c r="B39" s="4" t="s">
        <v>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4" t="s">
        <v>36</v>
      </c>
      <c r="C4" s="6" t="n">
        <v>35000</v>
      </c>
    </row>
    <row r="5" spans="1:3">
      <c r="A5" s="3" t="s">
        <v>72</v>
      </c>
    </row>
    <row r="6" spans="1:3">
      <c r="A6" s="4" t="s">
        <v>73</v>
      </c>
      <c r="B6" s="5" t="n">
        <v>111161</v>
      </c>
      <c r="C6" s="5" t="n">
        <v>421895</v>
      </c>
    </row>
    <row r="7" spans="1:3">
      <c r="A7" s="4" t="s">
        <v>74</v>
      </c>
      <c r="B7" s="5" t="n">
        <v>465000</v>
      </c>
      <c r="C7" s="4" t="s">
        <v>36</v>
      </c>
    </row>
    <row r="8" spans="1:3">
      <c r="A8" s="4" t="s">
        <v>75</v>
      </c>
      <c r="B8" s="4" t="s">
        <v>36</v>
      </c>
      <c r="C8" s="5" t="n">
        <v>48581</v>
      </c>
    </row>
    <row r="9" spans="1:3">
      <c r="A9" s="4" t="s">
        <v>76</v>
      </c>
      <c r="B9" s="4" t="s">
        <v>36</v>
      </c>
      <c r="C9" s="5" t="n">
        <v>5027</v>
      </c>
    </row>
    <row r="10" spans="1:3">
      <c r="A10" s="4" t="s">
        <v>77</v>
      </c>
      <c r="B10" s="5" t="n">
        <v>6798080</v>
      </c>
      <c r="C10" s="4" t="s">
        <v>36</v>
      </c>
    </row>
    <row r="11" spans="1:3">
      <c r="A11" s="4" t="s">
        <v>78</v>
      </c>
      <c r="B11" s="5" t="n">
        <v>7374241</v>
      </c>
      <c r="C11" s="5" t="n">
        <v>475503</v>
      </c>
    </row>
    <row r="12" spans="1:3">
      <c r="A12" s="3" t="s">
        <v>79</v>
      </c>
    </row>
    <row r="13" spans="1:3">
      <c r="A13" s="4" t="s">
        <v>80</v>
      </c>
      <c r="B13" s="5" t="n">
        <v>-109234</v>
      </c>
      <c r="C13" s="4" t="s">
        <v>36</v>
      </c>
    </row>
    <row r="14" spans="1:3">
      <c r="A14" s="4" t="s">
        <v>81</v>
      </c>
      <c r="B14" s="5" t="n">
        <v>-68814</v>
      </c>
      <c r="C14" s="4" t="s">
        <v>36</v>
      </c>
    </row>
    <row r="15" spans="1:3">
      <c r="A15" s="4" t="s">
        <v>82</v>
      </c>
      <c r="B15" s="4" t="s">
        <v>36</v>
      </c>
      <c r="C15" s="5" t="n">
        <v>347844</v>
      </c>
    </row>
    <row r="16" spans="1:3">
      <c r="A16" s="4" t="s">
        <v>83</v>
      </c>
      <c r="B16" s="6" t="n">
        <v>-7552289</v>
      </c>
      <c r="C16" s="6" t="n">
        <v>-92659</v>
      </c>
    </row>
    <row r="17" spans="1:3">
      <c r="A17" s="3" t="s">
        <v>84</v>
      </c>
    </row>
    <row r="18" spans="1:3">
      <c r="A18" s="4" t="s">
        <v>85</v>
      </c>
      <c r="B18" s="5" t="n">
        <v>47308000</v>
      </c>
      <c r="C18" s="5" t="n">
        <v>56991986</v>
      </c>
    </row>
    <row r="19" spans="1:3">
      <c r="A19" s="3" t="s">
        <v>86</v>
      </c>
    </row>
    <row r="20" spans="1:3">
      <c r="A20" s="4" t="s">
        <v>85</v>
      </c>
      <c r="B20" s="8" t="n">
        <v>-0.16</v>
      </c>
      <c r="C2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6"/>
    <col customWidth="1" max="5" min="5" width="13"/>
    <col customWidth="1" max="6" min="6" width="27"/>
    <col customWidth="1" max="7" min="7" width="20"/>
  </cols>
  <sheetData>
    <row r="1" spans="1:7">
      <c r="A1" s="1" t="s">
        <v>87</v>
      </c>
      <c r="B1" s="2" t="s">
        <v>88</v>
      </c>
      <c r="C1" s="2" t="s">
        <v>89</v>
      </c>
      <c r="D1" s="2" t="s">
        <v>90</v>
      </c>
      <c r="E1" s="2" t="s">
        <v>91</v>
      </c>
      <c r="F1" s="2" t="s">
        <v>92</v>
      </c>
      <c r="G1" s="2" t="s">
        <v>93</v>
      </c>
    </row>
    <row r="2" spans="1:7">
      <c r="A2" s="4" t="s">
        <v>94</v>
      </c>
      <c r="B2" s="6" t="n">
        <v>7781700</v>
      </c>
      <c r="C2" s="4" t="s">
        <v>36</v>
      </c>
      <c r="D2" s="4" t="s">
        <v>36</v>
      </c>
      <c r="E2" s="6" t="n">
        <v>5770</v>
      </c>
      <c r="F2" s="6" t="n">
        <v>10314563</v>
      </c>
      <c r="G2" s="6" t="n">
        <v>-2538633</v>
      </c>
    </row>
    <row r="3" spans="1:7">
      <c r="A3" s="4" t="s">
        <v>95</v>
      </c>
      <c r="C3" s="4" t="s">
        <v>36</v>
      </c>
      <c r="D3" s="4" t="s">
        <v>36</v>
      </c>
      <c r="E3" s="5" t="n">
        <v>57698000</v>
      </c>
    </row>
    <row r="4" spans="1:7">
      <c r="A4" s="4" t="s">
        <v>96</v>
      </c>
      <c r="B4" s="5" t="n">
        <v>-175000</v>
      </c>
      <c r="C4" s="4" t="s">
        <v>36</v>
      </c>
      <c r="D4" s="4" t="s">
        <v>36</v>
      </c>
      <c r="E4" s="6" t="n">
        <v>-17</v>
      </c>
      <c r="F4" s="5" t="n">
        <v>-174983</v>
      </c>
      <c r="G4" s="4" t="s">
        <v>36</v>
      </c>
    </row>
    <row r="5" spans="1:7">
      <c r="A5" s="4" t="s">
        <v>97</v>
      </c>
      <c r="C5" s="4" t="s">
        <v>36</v>
      </c>
      <c r="D5" s="4" t="s">
        <v>36</v>
      </c>
      <c r="E5" s="5" t="n">
        <v>-175000</v>
      </c>
    </row>
    <row r="6" spans="1:7">
      <c r="A6" s="4" t="s">
        <v>98</v>
      </c>
      <c r="B6" s="5" t="n">
        <v>-183750</v>
      </c>
      <c r="C6" s="4" t="s">
        <v>36</v>
      </c>
      <c r="D6" s="4" t="s">
        <v>36</v>
      </c>
      <c r="E6" s="6" t="n">
        <v>-18</v>
      </c>
      <c r="F6" s="5" t="n">
        <v>-183732</v>
      </c>
      <c r="G6" s="4" t="s">
        <v>36</v>
      </c>
    </row>
    <row r="7" spans="1:7">
      <c r="A7" s="4" t="s">
        <v>99</v>
      </c>
      <c r="C7" s="4" t="s">
        <v>36</v>
      </c>
      <c r="D7" s="4" t="s">
        <v>36</v>
      </c>
      <c r="E7" s="5" t="n">
        <v>-175000</v>
      </c>
    </row>
    <row r="8" spans="1:7">
      <c r="A8" s="4" t="s">
        <v>100</v>
      </c>
      <c r="B8" s="5" t="n">
        <v>-527851</v>
      </c>
      <c r="C8" s="4" t="s">
        <v>36</v>
      </c>
      <c r="D8" s="4" t="s">
        <v>36</v>
      </c>
      <c r="E8" s="6" t="n">
        <v>-1004</v>
      </c>
      <c r="F8" s="5" t="n">
        <v>-526847</v>
      </c>
    </row>
    <row r="9" spans="1:7">
      <c r="A9" s="4" t="s">
        <v>101</v>
      </c>
      <c r="C9" s="4" t="s">
        <v>36</v>
      </c>
      <c r="D9" s="4" t="s">
        <v>36</v>
      </c>
      <c r="E9" s="5" t="n">
        <v>-10040000</v>
      </c>
    </row>
    <row r="10" spans="1:7">
      <c r="A10" s="4" t="s">
        <v>102</v>
      </c>
      <c r="B10" s="5" t="n">
        <v>-92659</v>
      </c>
      <c r="C10" s="4" t="s">
        <v>36</v>
      </c>
      <c r="D10" s="4" t="s">
        <v>36</v>
      </c>
      <c r="E10" s="4" t="s">
        <v>36</v>
      </c>
      <c r="F10" s="4" t="s">
        <v>36</v>
      </c>
      <c r="G10" s="5" t="n">
        <v>-92659</v>
      </c>
    </row>
    <row r="11" spans="1:7">
      <c r="A11" s="4" t="s">
        <v>103</v>
      </c>
      <c r="B11" s="5" t="n">
        <v>6802440</v>
      </c>
      <c r="C11" s="4" t="s">
        <v>36</v>
      </c>
      <c r="D11" s="4" t="s">
        <v>36</v>
      </c>
      <c r="E11" s="6" t="n">
        <v>4731</v>
      </c>
      <c r="F11" s="5" t="n">
        <v>9429001</v>
      </c>
      <c r="G11" s="5" t="n">
        <v>-2631292</v>
      </c>
    </row>
    <row r="12" spans="1:7">
      <c r="A12" s="4" t="s">
        <v>104</v>
      </c>
      <c r="C12" s="4" t="s">
        <v>36</v>
      </c>
      <c r="D12" s="4" t="s">
        <v>36</v>
      </c>
      <c r="E12" s="5" t="n">
        <v>47308000</v>
      </c>
    </row>
    <row r="13" spans="1:7">
      <c r="A13" s="4" t="s">
        <v>102</v>
      </c>
      <c r="B13" s="5" t="n">
        <v>-7552289</v>
      </c>
      <c r="C13" s="4" t="s">
        <v>36</v>
      </c>
      <c r="D13" s="4" t="s">
        <v>36</v>
      </c>
      <c r="E13" s="4" t="s">
        <v>36</v>
      </c>
      <c r="F13" s="4" t="s">
        <v>36</v>
      </c>
      <c r="G13" s="5" t="n">
        <v>-7552351</v>
      </c>
    </row>
    <row r="14" spans="1:7">
      <c r="A14" s="4" t="s">
        <v>105</v>
      </c>
      <c r="B14" s="6" t="n">
        <v>-749849</v>
      </c>
      <c r="C14" s="4" t="s">
        <v>36</v>
      </c>
      <c r="D14" s="4" t="s">
        <v>36</v>
      </c>
      <c r="E14" s="6" t="n">
        <v>4731</v>
      </c>
      <c r="F14" s="6" t="n">
        <v>9429001</v>
      </c>
      <c r="G14" s="6" t="n">
        <v>-10183581</v>
      </c>
    </row>
    <row r="15" spans="1:7">
      <c r="A15" s="4" t="s">
        <v>106</v>
      </c>
      <c r="C15" s="4" t="s">
        <v>36</v>
      </c>
      <c r="D15" s="4" t="s">
        <v>36</v>
      </c>
      <c r="E15" s="5" t="n">
        <v>473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108</v>
      </c>
      <c r="C1" s="2" t="s">
        <v>109</v>
      </c>
    </row>
    <row r="2" spans="1:3">
      <c r="A2" s="3" t="s">
        <v>110</v>
      </c>
    </row>
    <row r="3" spans="1:3">
      <c r="A3" s="4" t="s">
        <v>111</v>
      </c>
      <c r="B3" s="8" t="n">
        <v>1.05</v>
      </c>
      <c r="C3"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6" t="n">
        <v>-7552289</v>
      </c>
      <c r="C4" s="6" t="n">
        <v>-92659</v>
      </c>
    </row>
    <row r="5" spans="1:3">
      <c r="A5" s="3" t="s">
        <v>115</v>
      </c>
    </row>
    <row r="6" spans="1:3">
      <c r="A6" s="4" t="s">
        <v>116</v>
      </c>
      <c r="B6" s="4" t="s">
        <v>36</v>
      </c>
      <c r="C6" s="5" t="n">
        <v>5027</v>
      </c>
    </row>
    <row r="7" spans="1:3">
      <c r="A7" s="4" t="s">
        <v>117</v>
      </c>
      <c r="B7" s="4" t="s">
        <v>36</v>
      </c>
      <c r="C7" s="5" t="n">
        <v>-347844</v>
      </c>
    </row>
    <row r="8" spans="1:3">
      <c r="A8" s="4" t="s">
        <v>118</v>
      </c>
      <c r="B8" s="5" t="n">
        <v>6798080</v>
      </c>
      <c r="C8" s="4" t="s">
        <v>36</v>
      </c>
    </row>
    <row r="9" spans="1:3">
      <c r="A9" s="4" t="s">
        <v>119</v>
      </c>
      <c r="B9" s="5" t="n">
        <v>465000</v>
      </c>
      <c r="C9" s="4" t="s">
        <v>36</v>
      </c>
    </row>
    <row r="10" spans="1:3">
      <c r="A10" s="4" t="s">
        <v>120</v>
      </c>
      <c r="B10" s="5" t="n">
        <v>109234</v>
      </c>
      <c r="C10" s="4" t="s">
        <v>36</v>
      </c>
    </row>
    <row r="11" spans="1:3">
      <c r="A11" s="4" t="s">
        <v>121</v>
      </c>
      <c r="B11" s="5" t="n">
        <v>68814</v>
      </c>
      <c r="C11" s="4" t="s">
        <v>36</v>
      </c>
    </row>
    <row r="12" spans="1:3">
      <c r="A12" s="4" t="s">
        <v>122</v>
      </c>
      <c r="B12" s="4" t="s">
        <v>36</v>
      </c>
      <c r="C12" s="5" t="n">
        <v>13661</v>
      </c>
    </row>
    <row r="13" spans="1:3">
      <c r="A13" s="3" t="s">
        <v>123</v>
      </c>
    </row>
    <row r="14" spans="1:3">
      <c r="A14" s="4" t="s">
        <v>124</v>
      </c>
      <c r="B14" s="4" t="s">
        <v>36</v>
      </c>
      <c r="C14" s="5" t="n">
        <v>-17221</v>
      </c>
    </row>
    <row r="15" spans="1:3">
      <c r="A15" s="4" t="s">
        <v>43</v>
      </c>
      <c r="B15" s="5" t="n">
        <v>50164</v>
      </c>
      <c r="C15" s="5" t="n">
        <v>-35009</v>
      </c>
    </row>
    <row r="16" spans="1:3">
      <c r="A16" s="4" t="s">
        <v>125</v>
      </c>
      <c r="B16" s="5" t="n">
        <v>11916</v>
      </c>
      <c r="C16" s="4" t="s">
        <v>36</v>
      </c>
    </row>
    <row r="17" spans="1:3">
      <c r="A17" s="4" t="s">
        <v>126</v>
      </c>
      <c r="B17" s="5" t="n">
        <v>-49081</v>
      </c>
      <c r="C17" s="5" t="n">
        <v>-439603</v>
      </c>
    </row>
    <row r="18" spans="1:3">
      <c r="A18" s="3" t="s">
        <v>127</v>
      </c>
    </row>
    <row r="19" spans="1:3">
      <c r="A19" s="4" t="s">
        <v>128</v>
      </c>
      <c r="B19" s="5" t="n">
        <v>5000</v>
      </c>
      <c r="C19" s="4" t="s">
        <v>36</v>
      </c>
    </row>
    <row r="20" spans="1:3">
      <c r="A20" s="4" t="s">
        <v>129</v>
      </c>
      <c r="B20" s="5" t="n">
        <v>34932</v>
      </c>
      <c r="C20" s="4" t="s">
        <v>36</v>
      </c>
    </row>
    <row r="21" spans="1:3">
      <c r="A21" s="4" t="s">
        <v>130</v>
      </c>
      <c r="B21" s="5" t="n">
        <v>3500</v>
      </c>
      <c r="C21" s="4" t="s">
        <v>36</v>
      </c>
    </row>
    <row r="22" spans="1:3">
      <c r="A22" s="4" t="s">
        <v>46</v>
      </c>
      <c r="B22" s="5" t="n">
        <v>315</v>
      </c>
      <c r="C22" s="4" t="s">
        <v>36</v>
      </c>
    </row>
    <row r="23" spans="1:3">
      <c r="A23" s="4" t="s">
        <v>131</v>
      </c>
      <c r="B23" s="5" t="n">
        <v>43747</v>
      </c>
      <c r="C23" s="4" t="s">
        <v>36</v>
      </c>
    </row>
    <row r="24" spans="1:3">
      <c r="A24" s="4" t="s">
        <v>132</v>
      </c>
      <c r="B24" s="5" t="n">
        <v>-5334</v>
      </c>
      <c r="C24" s="5" t="n">
        <v>-439603</v>
      </c>
    </row>
    <row r="25" spans="1:3">
      <c r="A25" s="4" t="s">
        <v>133</v>
      </c>
      <c r="B25" s="5" t="n">
        <v>5466</v>
      </c>
      <c r="C25" s="5" t="n">
        <v>445069</v>
      </c>
    </row>
    <row r="26" spans="1:3">
      <c r="A26" s="4" t="s">
        <v>134</v>
      </c>
      <c r="B26" s="5" t="n">
        <v>132</v>
      </c>
      <c r="C26" s="5" t="n">
        <v>5466</v>
      </c>
    </row>
    <row r="27" spans="1:3">
      <c r="A27" s="3" t="s">
        <v>135</v>
      </c>
    </row>
    <row r="28" spans="1:3">
      <c r="A28" s="4" t="s">
        <v>136</v>
      </c>
      <c r="B28" s="4" t="s">
        <v>36</v>
      </c>
      <c r="C28" s="5" t="n">
        <v>358750</v>
      </c>
    </row>
    <row r="29" spans="1:3">
      <c r="A29" s="4" t="s">
        <v>137</v>
      </c>
      <c r="B29" s="4" t="s">
        <v>36</v>
      </c>
      <c r="C29" s="6" t="n">
        <v>527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20:11:13Z</dcterms:created>
  <dcterms:modified xmlns:dcterms="http://purl.org/dc/terms/" xmlns:xsi="http://www.w3.org/2001/XMLSchema-instance" xsi:type="dcterms:W3CDTF">2017-07-20T20:11:13Z</dcterms:modified>
</cp:coreProperties>
</file>